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ckground, Basis of Presentati"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Deferred Credits Payable"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Operating Segments and Geograph"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Marketable Securities (Tables)" sheetId="21" state="visible" r:id="rId21"/>
    <sheet xmlns:r="http://schemas.openxmlformats.org/officeDocument/2006/relationships" name="Accrued Expenses (Tables)"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Background, Basis of Presenta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Marketable Securities - Schedul" sheetId="33" state="visible" r:id="rId33"/>
    <sheet xmlns:r="http://schemas.openxmlformats.org/officeDocument/2006/relationships" name="Accrued Expenses - Schedule of " sheetId="34" state="visible" r:id="rId34"/>
    <sheet xmlns:r="http://schemas.openxmlformats.org/officeDocument/2006/relationships" name="Deferred Credits Payable (Detai" sheetId="35" state="visible" r:id="rId35"/>
    <sheet xmlns:r="http://schemas.openxmlformats.org/officeDocument/2006/relationships" name="Warrants (Details Narrative)" sheetId="36" state="visible" r:id="rId36"/>
    <sheet xmlns:r="http://schemas.openxmlformats.org/officeDocument/2006/relationships" name="Warrants - Schedule of Fair Val" sheetId="37" state="visible" r:id="rId37"/>
    <sheet xmlns:r="http://schemas.openxmlformats.org/officeDocument/2006/relationships" name="Stock-Based Compensation (Detai" sheetId="38" state="visible" r:id="rId38"/>
    <sheet xmlns:r="http://schemas.openxmlformats.org/officeDocument/2006/relationships" name="Stock-Based Compensation - Sche" sheetId="39" state="visible" r:id="rId39"/>
    <sheet xmlns:r="http://schemas.openxmlformats.org/officeDocument/2006/relationships" name="Stock-Based Compensation - Sc40" sheetId="40" state="visible" r:id="rId40"/>
    <sheet xmlns:r="http://schemas.openxmlformats.org/officeDocument/2006/relationships" name="Stock-Based Compensation - Sc41" sheetId="41" state="visible" r:id="rId41"/>
    <sheet xmlns:r="http://schemas.openxmlformats.org/officeDocument/2006/relationships" name="Fair Value Measurements (Detail" sheetId="42" state="visible" r:id="rId42"/>
    <sheet xmlns:r="http://schemas.openxmlformats.org/officeDocument/2006/relationships" name="Fair Value Measurements - Sched" sheetId="43" state="visible" r:id="rId43"/>
    <sheet xmlns:r="http://schemas.openxmlformats.org/officeDocument/2006/relationships" name="Fair Value Measurements - Summa" sheetId="44" state="visible" r:id="rId44"/>
    <sheet xmlns:r="http://schemas.openxmlformats.org/officeDocument/2006/relationships" name="Commitments and Contingencies (" sheetId="45" state="visible" r:id="rId45"/>
    <sheet xmlns:r="http://schemas.openxmlformats.org/officeDocument/2006/relationships" name="Income Taxes (Details Narrative" sheetId="46" state="visible" r:id="rId46"/>
    <sheet xmlns:r="http://schemas.openxmlformats.org/officeDocument/2006/relationships" name="Operating Segments and Geogra47" sheetId="47" state="visible" r:id="rId47"/>
  </sheets>
  <definedNames/>
  <calcPr calcId="124519" fullCalcOnLoad="1"/>
</workbook>
</file>

<file path=xl/sharedStrings.xml><?xml version="1.0" encoding="utf-8"?>
<sst xmlns="http://schemas.openxmlformats.org/spreadsheetml/2006/main" uniqueCount="454">
  <si>
    <t>Document and Entity Information - shares</t>
  </si>
  <si>
    <t>6 Months Ended</t>
  </si>
  <si>
    <t>Oct. 31, 2017</t>
  </si>
  <si>
    <t>Dec. 08, 2017</t>
  </si>
  <si>
    <t>Document And Entity Information</t>
  </si>
  <si>
    <t>Entity Registrant Name</t>
  </si>
  <si>
    <t>Ocean Power Technologies, Inc.</t>
  </si>
  <si>
    <t>Entity Central Index Key</t>
  </si>
  <si>
    <t>Document Type</t>
  </si>
  <si>
    <t>10-Q</t>
  </si>
  <si>
    <t>Document Period End Date</t>
  </si>
  <si>
    <t>Oct. 31,
		2017</t>
  </si>
  <si>
    <t>Amendment Flag</t>
  </si>
  <si>
    <t>false</t>
  </si>
  <si>
    <t>Current Fiscal Year End Date</t>
  </si>
  <si>
    <t>--04-30</t>
  </si>
  <si>
    <t>Entity Filer Category</t>
  </si>
  <si>
    <t>Smaller Reporting Company</t>
  </si>
  <si>
    <t>Entity Common Stock, Shares Outstanding</t>
  </si>
  <si>
    <t>Trading Symbol</t>
  </si>
  <si>
    <t>OPTT</t>
  </si>
  <si>
    <t>Document Fiscal Period Focus</t>
  </si>
  <si>
    <t>Q2</t>
  </si>
  <si>
    <t>Document Fiscal Year Focus</t>
  </si>
  <si>
    <t>Consolidated Balance Sheets - USD ($) $ in Thousands</t>
  </si>
  <si>
    <t>Apr. 30, 2017</t>
  </si>
  <si>
    <t>Current assets:</t>
  </si>
  <si>
    <t>Cash and cash equivalents</t>
  </si>
  <si>
    <t>Marketable securities</t>
  </si>
  <si>
    <t>Restricted cash- short-term</t>
  </si>
  <si>
    <t>Accounts receivable</t>
  </si>
  <si>
    <t xml:space="preserve"> </t>
  </si>
  <si>
    <t>Unbilled receivables</t>
  </si>
  <si>
    <t>Litigation receivable</t>
  </si>
  <si>
    <t>Other current assets</t>
  </si>
  <si>
    <t>Total current assets</t>
  </si>
  <si>
    <t>Property and equipment, net</t>
  </si>
  <si>
    <t>Restricted cash- long-term</t>
  </si>
  <si>
    <t>Other noncurrent assets</t>
  </si>
  <si>
    <t>Total assets</t>
  </si>
  <si>
    <t>Current liabilities:</t>
  </si>
  <si>
    <t>Accounts payable</t>
  </si>
  <si>
    <t>Accrued expenses</t>
  </si>
  <si>
    <t>Litigation payable</t>
  </si>
  <si>
    <t>Warrant liabilities</t>
  </si>
  <si>
    <t>Current portion of capital lease obligations</t>
  </si>
  <si>
    <t>Deferred credits payable current</t>
  </si>
  <si>
    <t>Total current liabilities</t>
  </si>
  <si>
    <t>Long-term portion of capital lease obligations</t>
  </si>
  <si>
    <t>Total liabilities</t>
  </si>
  <si>
    <t>Commitments and contingencies</t>
  </si>
  <si>
    <t>Ocean Power Technologies, Inc. stockholders' equity:</t>
  </si>
  <si>
    <t>Preferred stock, $0.001 par value; authorized 5,000,000 shares, none issued or outstanding</t>
  </si>
  <si>
    <t>Common stock, $0.001 par value; authorized 50,000,000 shares, issued 18,335,642 and 6,313,996 shares, respectively</t>
  </si>
  <si>
    <t>Treasury stock, at cost; 71,764 and 48,065 shares,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naudited) - USD ($) $ in Thousands</t>
  </si>
  <si>
    <t>3 Months Ended</t>
  </si>
  <si>
    <t>Oct. 31, 2016</t>
  </si>
  <si>
    <t>Income Statement [Abstract]</t>
  </si>
  <si>
    <t>Revenues</t>
  </si>
  <si>
    <t>Cost of revenues</t>
  </si>
  <si>
    <t>Gross profit</t>
  </si>
  <si>
    <t>Operating expenses:</t>
  </si>
  <si>
    <t>Product development costs</t>
  </si>
  <si>
    <t>Selling, general and administrative costs</t>
  </si>
  <si>
    <t>Total operating expenses</t>
  </si>
  <si>
    <t>Operating loss</t>
  </si>
  <si>
    <t>Change in fair value of warrant liabilities</t>
  </si>
  <si>
    <t>Interest income, net</t>
  </si>
  <si>
    <t>Foreign exchange gain/(loss)</t>
  </si>
  <si>
    <t>Loss before income taxes</t>
  </si>
  <si>
    <t>Income tax benefit</t>
  </si>
  <si>
    <t>Net loss</t>
  </si>
  <si>
    <t>Basic and diluted net loss per share</t>
  </si>
  <si>
    <t>Weighted average shares used to compute basic and diluted net loss per share</t>
  </si>
  <si>
    <t>Consolidated Statements of Comprehensive Loss (Unaudited) - USD ($) $ in Thousands</t>
  </si>
  <si>
    <t>Statement of Comprehensive Income [Abstract]</t>
  </si>
  <si>
    <t>Foreign currency translation adjustment</t>
  </si>
  <si>
    <t>Total comprehensive loss</t>
  </si>
  <si>
    <t>Consolidated Statement of Stockholders' Equity (Unaudited) - 6 months ended Oct. 31, 2017 - USD ($) $ in Thousands</t>
  </si>
  <si>
    <t>Common Stock [Member]</t>
  </si>
  <si>
    <t>Treasury Stock [Member]</t>
  </si>
  <si>
    <t>Additional Paid-In Capital [Member]</t>
  </si>
  <si>
    <t>Accumulated Deficit [Member]</t>
  </si>
  <si>
    <t>Accumulated Other Comprehensive Loss [Member]</t>
  </si>
  <si>
    <t>Total</t>
  </si>
  <si>
    <t>Balance at Apr. 30, 2017</t>
  </si>
  <si>
    <t>Balance, shares at Apr. 30, 2017</t>
  </si>
  <si>
    <t>Stock based compensation</t>
  </si>
  <si>
    <t>Issuance of restricted stock, net, shares</t>
  </si>
  <si>
    <t>Sale of stock, net of financing costs</t>
  </si>
  <si>
    <t>Sale of stock, net of financing costs, shares</t>
  </si>
  <si>
    <t>Acquisition of treasury stock</t>
  </si>
  <si>
    <t>Acquisition of treasury stock, shares</t>
  </si>
  <si>
    <t>Adoption of accounting standard update related to stock compensation accounting (ASU 2016-09)</t>
  </si>
  <si>
    <t>Other comprehensive loss</t>
  </si>
  <si>
    <t>Balance at Oct. 31, 2017</t>
  </si>
  <si>
    <t>Balance, shares at Oct. 31, 2017</t>
  </si>
  <si>
    <t>Consolidated Statements of Cash Flows (Unaudited) - USD ($) $ in Thousands</t>
  </si>
  <si>
    <t>Cash flows from operating activities:</t>
  </si>
  <si>
    <t>Adjustments to reconcile net loss to net cash used in operating activities:</t>
  </si>
  <si>
    <t>Foreign exchange gain</t>
  </si>
  <si>
    <t>Depreciation and amortization</t>
  </si>
  <si>
    <t>Loss on disposal of property, plant and equipment</t>
  </si>
  <si>
    <t>Compensation expense related to stock option grants and restricted stock</t>
  </si>
  <si>
    <t>Changes in operating assets and liabilities:</t>
  </si>
  <si>
    <t>Unbilled receivable</t>
  </si>
  <si>
    <t>Other assets</t>
  </si>
  <si>
    <t>Unearned revenues</t>
  </si>
  <si>
    <t>Net cash used in operating activities</t>
  </si>
  <si>
    <t>Cash flows from investing activities:</t>
  </si>
  <si>
    <t>Purchases of marketable securities</t>
  </si>
  <si>
    <t>Maturities of marketable securities</t>
  </si>
  <si>
    <t>Purchases of equipment</t>
  </si>
  <si>
    <t>Net cash (used in) provided by investing activities</t>
  </si>
  <si>
    <t>Cash flows from financing activities:</t>
  </si>
  <si>
    <t>Proceeds from issuance of common stock and related warrants, net of costs</t>
  </si>
  <si>
    <t>Payment of capital lease obligation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schedule of cash flows information:</t>
  </si>
  <si>
    <t>Cash paid for interest</t>
  </si>
  <si>
    <t>Background, Basis of Presentation and Liquidity</t>
  </si>
  <si>
    <t>Accounting Policies [Abstract]</t>
  </si>
  <si>
    <t>(1) Background, Basis of Presentation and Liquidity
a) Background Ocean Power Technologies, Inc. (the “Company”)
was founded in 1984 in New Jersey, commenced business operations in 1994 and re-incorporated in Delaware in 2007. The Company is
developing and commercializing its proprietary systems that generate electricity by harnessing the renewable energy of ocean waves.
The Company uses proprietary technologies that convert the mechanical energy created by the heaving motion of ocean waves into
electricity. The Company has designed and continues to develop the PowerBuoy product line which is based on modular, ocean-going
buoys, which the Company has been periodically ocean testing since 1997. The Company markets its PowerBuoys in the United States
and internationally. Since fiscal 2002, government agencies have accounted for a significant portion of the Company’s revenues.
These revenues were largely for the support of product development efforts. The Company’s goal is that an increased portion
of its revenues be from the sale or lease of products and maintenance services, as compared to revenue to support its product development
efforts. As the Company continues to advance its proprietary technologies, it expects to continue to have a net decrease in cash
from operating activities unless and until it achieves positive cash flow from the planned commercialization of products and services.
b)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17 filed with the Securities and Exchange Commission (“SEC”) and
elsewhere in this Form 10-Q.
c) Liquidity/Going Concern The consolidated financial statements have
been prepared assuming the Company will continue as a going concern. The Company has experienced substantial and recurring losses
from operations, which have contributed to an accumulated deficit of $192.6 million as of October 31, 2017. As of October 31, 2017,
the Company had approximately $16.3 million in cash and cash equivalents on hand. The Company generated revenues of $0.3 million
and $0.4 million during each of the six months ended October 31, 2017 and 2016. Based on the Company’s cash, cash equivalents
and marketable securities as of October 31, 2017, the Company believes that it will be able to finance its capital requirements
and operations into at least the quarter ending April 30, 2019. The Company will require additional equity and/or debt financing
to continue its operations. The Company cannot provide assurances that it will be able to secure additional funding when needed
or at all, or, if secured, that such funding would be on favorable terms. These factors raise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additional
funding from current or new investors, officers and directors; borrowings of debt; a public offering of the Company’s equity
or debt securities; partnerships and/or collaborations. There can be no assurance that any of these future-funding efforts will
be successful. In fiscal 2017 and the six months ended October
31, 2017, the Company has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lack of available financing and insufficient capital, performance of PowerBuoys, its inability to market and commercialize its
PowerBuoys, technology development, scalability of technology and production, dependence on skills of key personnel, concentration
of customers and suppliers, deployment risks and laws, regulations and permitting. In order to continue to implement its business
strategy, the Company requires additional equity and/or debt financing. The Company closed five equity financing arrangements during
the 18-month period ended October 31, 2017. The Company does not currently have any committed sources of debt or equity financing,
and the Company cannot assure that additional equity and/or debt financing will be available to the Company as needed on acceptable
terms, or at all. Historically, the Company has raised capital through securities sales in the public capital markets. If sufficient
additional financing is not obtained when needed, the Company may be required to further curtail or limit operations, product development
costs, and/or selling, general and administrative activities in order to reduce its cash expenditures. This could cause the Company
to be unable to execute its business plan, take advantage of future opportunities and may cause it to scale back, delay or eliminate
some or all of its product development activities and/or reduce the scope of or cease its operations. On June 2, 2016, the Company entered into a
securities purchase agreement, which was amended on June 7, 2016 (as amended, the “Purchase Agreement”) with certain
institutional purchasers (the “June Purchasers”). Pursuant to the terms of the June Purchase Agreement, the Company
sold an aggregate of 417,000 shares of Common Stock together with warrants to purchase up to an aggregate of 145,952 shares of
Common Stock. Each share of Common Stock was sold together with a warrant to purchase 0.35 of a share of Common Stock at a combined
purchase price of $4.60. The net proceeds to the Company from the offering were approximately $1.7 million, after deducting placement
agent fees and estimated offering expenses payable by the Company, but excluding the proceeds, if any, from the exercise of the
warrants issued in the offering. The warrants have an exercise price of $6.08 per share, became exercisable on December 3, 2016
(“Initial Exercise Date”), and will expire five years following the Initial Exercise Date. The Company paid the placement
agents approximately $0.1 million as placement agent fees in connection with the sale of securities in the offering. The Company
also reimbursed the placement agents $35,000 for their out of pocket and legal expenses in connection with the offering. On July 22, 2016, the Company entered into
the Second Amendment to the Purchase Agreement (the “Second Amended Purchase Agreement”) with certain purchasers (the
“July Purchasers”). Pursuant to the terms of the Second Amended Purchase Agreement, the Company sold an aggregate of
595,000 shares of Common Stock together with warrants to purchase up to an aggregate of 178,500 shares of Common Stock. Each share
of Common Stock was sold together with a warrant to purchase 0.30 of a share of Common Stock at a combined purchase price of $6.75.
The net proceeds to the Company from the offering were approximately $3.6 million, after deducting placement agent fees and estimated
offering expenses payable by the Company, but excluding the proceeds, if any, from the exercise of the warrants issued in the offering.
The Warrants were exercisable immediately at an exercise price of $9.36 per share. The Warrants will expire on the fifth (5th)
anniversary of the initial date of issuance. On October 19, 2016, the Company sold 2,760,000
shares of common stock at a price of $2.75 per share, which includes the sale of 360,000 shares of the Company’s common stock
sold by the Company pursuant to the exercise, in full, of the over-allotment option by the underwriters in a public offering. The
net proceeds to the Company from the offering were approximately $6.9 million, after deducting underwriter fees and offering expenses
payable by the Company. On May 2, 2017, the
Company sold 6,192,750 shares of common stock at a price of $1.30 per share, which includes the sale of 807,750 shares of the Company’s
common stock sold by the Company pursuant to the exercise, in full, of the over-allotment option by the underwriters in a public
offering. The net proceeds to the Company from the offering were approximately $7.2 million, after deducting underwriter fees and
offering expenses payable by the Company. On October 23, 2017,
the Company sold 5,739,437 shares of common stock at a price of $1.42 per share in a best efforts public offering. The net proceeds
to the Company from the offering were approximately $7.4 million, after deducting placement fees and offering expenses payable
by the Company.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its operations. Financing may not be available in amounts or on terms acceptable to the Company, or at all. If
the Company is unable to obtain required financing, it may be required to reduce the scope of its operations, including its planned
product development and marketing efforts, which could materially and adversely harm its financial condition and operating results.
If the Company is unable to secure additional financing, it may be forced to cease operations.</t>
  </si>
  <si>
    <t>Summary of Significant Accounting Policies</t>
  </si>
  <si>
    <t>(2) Summary of Significant Accounting Policies (a) Consolidation The accompanying consolidated financial statements
include the accounts of the Company and its majority-owned subsidiaries. All significant intercompany balances and transactions
have been eliminated in consolidation.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fair value of warrant liabilities,
valuation allowances for receivables and deferred income tax asset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 (c) Revenue Recognition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Generally, revenue under fixed price or cost
plus contracts is recognized using the cost to cost percentage-of-completion method, measured by the ratio of costs incurred to
total estimated costs at completion. In certain circumstances, revenue under contracts that have specified milestones or other
performance criteria may be recognized only when the customer acknowledges that such criteria have been satisfied. If an arrangement
involves multiple deliverables, the delivered items are considered separate units of accounting if the items have value on a stand-alone
basis. Amounts allocated to each element are based on its objectively determined fair value, such as the sales price for the product
or service when it is sold separately or competitor prices for similar products or services. In addition, recognition of revenue (and the
related costs) may be deferred for fixed price contracts until contract completion if the Company is unable to reasonably estimate
the total costs of the project prior to completion.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 Unbilled receivables represent expenditures
on contracts, plus applicable profit margin, not yet billed. Unbilled receivables are normally billed and collected within one
year. Billings made on contracts are recorded as a reduction of unbilled receivables, and to the extent that such billings and
cash collections exceed costs incurred plus applicable profit margin, they are recorded as unearned revenues. (d) Cash, Cash Equivalents, Restricted
Cash and Security Agreements Cash and Cash Equivalents The Company considers all highly liquid investments
with a maturity of three months or less when purchased to be cash equivalents. The Company invests excess cash in an overnight
U.S. government securities repurchase bank account and a money market account. In accordance with the terms of the repurchase agreement,
the Company does not take possession of the related securities. The agreement contains provisions to ensure that the market value
of the underlying assets remain sufficient to protect the Company in the event of default by the bank by requiring that the underlying
securities have a total market value of at least 100% of the bank’s total obligations under the agreement.
October 31, 2017 April 30, 2017
(in thousands)
Checking and savings accounts $ 2,225 $ 4,241
Overnight repurchase account - 4,180
Money market account 14,093 -
$ 16,318 $ 8,421 Restricted Cash and Security Agreements A portion of the Company’s cash is restricted
under the terms of two security agreements. One agreement is between the Company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is approximately €0.3 million ($0.4 million) and carries a
fee of 1% per annum of the amount of any such obligations issued by Barclays Bank. The credit facility does not have an expiration
date, but is cancelable at the discretion of the bank. As of October 31, 2017, there was €0.3 million ($0.4 million) in letters
of credit outstanding under this agreement. The second agreement is between the Company
and Santander Bank. Under this agreement, the cash is on deposit at Santander Bank and serves as security for letter of credit
issued by Santander Bank for the lease of new warehouse/office space in Monroe Township, New Jersey. The agreement cannot be extended
beyond January 31, 2025, and is cancelable at the discretion of the bank. Restricted cash includes the following:
October 31, 2017 April 30, 2017
(in thousands)
Barclay’s Bank Agreement $ 358 $ 334
Santander Bank 154 154
$ 512 $ 488 The following table provides a reconciliation
of cash, cash equivalents and restricted cash reported within the statement of financial position that sum to the total of the
same such amounts shown in the statement of cash flows.
October 31, 2017 April 30, 2017
(in thousands)
Cash and cash equivalents $ 16,318 $ 8,421
Restricted cash- short term 358 334
Restricted cash- long term 154 154
$ 16,830 $ 8,909 (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October
31, 2017 and April 30, 2017, all of the Company’s investments were classified as held-to-maturity. (f)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are included in “Foreign exchange gain/(loss)” in the accompanying consolidated statements of operations. (g)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h)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Three months ended October 31, Six months ended October 31,
2017 2016 2017 2016
Mitsui Engineering &amp; Shipbuilding 93 % 95 % 75 % 97 %
U.S. Department of Defense Office of Naval Research 7 % 5 % 25 % 3 %
100 % 100 % 100 % 100 % The loss of, or a significant reduction in
revenues from a current customer could significantly impact the Company’s financial position or results of operations. The
Company does not require its customers to maintain collateral. (i) Warrant Liabilities The Company’s warrants to purchase shares
of its common stock are classified as warrant liabilities and are recorded at fair value. The warrant liabilities are subject to
re-measurement at each balance sheet date and the Company recognizes any change in fair value in its consolidated statements of
operations within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 (j)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835,886 for the three and six months ended October 31, 2017 and 687,825 for the three and six months ended
October 31, 2016, were excluded from each of the computations as the effect would be anti-dilutive due to the Company’s losses.
(k) Share-Based Compensation Costs resulting from
all share-based payment transactions are recognized in the consolidated financial statements at their fair values. The following
table summarizes share-based compensation related to the Company’s share-based plans by expense category for the three and
six months ended October 31, 2017 and 2016:
Three months ended October 31, Six months ended October 31,
2017 2016 2017 2016
(in thousands)
Product development $ (8 ) $ 229 $ 5 $ 282
Selling, general and administratvie 90 181 168 346
Total share-based compensation expense $ 82 $ 410 $ 173 $ 628 (l) Recently Issued Accounting Standards In May 2014, the Financial
Accounting Standards Board (“FASB”) issued Accounting Standards Update (“ASU”) No. 2014-09, “ Revenue
from Contracts with Customers (Topic 606).” In August 2014, the FASB issued ASU 2014-15,
“Disclosure of Uncertainties about an Entity’s Ability to Continue as a Going Concern”, In January 2016, the
FASB issued ASU No. 2016-01, “Recognition and Measurement of Financial Assets and Financial Liabilities”, In February 2016,
the FASB issued ASU No. 2016-02, “Leases (Topic 842 In March 2016, the FASB issued ASU No. 2016-09,
“Compensation - Stock Compensation (Topic 718).” In August 2016, the FASB issued ASU 2016-15,
“Statement of Cash Flows (Topic 230): Classification of Certain Cash Receipts and Cash Payments”, In November 2016, the FASB issued ASU 2016-18,
“Statement of Cash Flows (Topic 230): Restricted Cash”,</t>
  </si>
  <si>
    <t>Marketable Securities</t>
  </si>
  <si>
    <t>Investments, Debt and Equity Securities [Abstract]</t>
  </si>
  <si>
    <t xml:space="preserve">(3) Marketable Securities Marketable securities with initial maturities
greater than three months but that mature within one year from the balance sheet date are classified as current assets and are
summarized as follows:
October 31, 2017 April 30, 2017
(in thousands)
Certificate of Deposit $ 25 $ 25 </t>
  </si>
  <si>
    <t>Accrued Expenses</t>
  </si>
  <si>
    <t>Organization, Consolidation and Presentation of Financial Statements [Abstract]</t>
  </si>
  <si>
    <t xml:space="preserve">(4) Accrued Expenses Accrued expenses consist of the following
at October 31, 2017 and April 30, 2017.
October 31, 2017 April 30, 2017
(in thousands)
Project costs $ 13 $ 898
Contract loss reserve 207 238
Employee incentive payments 296 643
Accrued salary and benefits 354 484
Legal and accounting fees 405 478
Accrued taxes payable 132 132
Other 133 186
$ 1,540 $ 3,059 </t>
  </si>
  <si>
    <t>Deferred Credits Payable</t>
  </si>
  <si>
    <t>(5) Deferred Credits Payable During the year ended April 30, 2001,
in connection with the sale of common stock to an investor, the Company received $0.6 million from the investor in exchange for
an option to purchase up to 500,000 metric tons of carbon emissions credits generated by the Company during the years 2008 through
2012, at a 30% discount from the then-prevailing market rate. If the Company received emission credits under applicable laws and
failed to sell to the investor the credits up to the full amount of emission credits covered by the option, the investor was entitled
to liquidated damages equal to 30% of the aggregate market value of the shortfall in emission credits (subject to a limit on the
market price of emission credits). Under the terms of the agreement, if the Company did not become entitled under applicable
laws to the full amount of emission credits covered by the option by December 31, 2012, the Company was obligated to return
the option fee of $0.6 million, less the aggregate discount on any emission credits sold to the investor prior to such date. In
December 2012, the Company and the investor agreed to extend the period for the sale of emission credits until December 31, 2017.
As of October 31, 2017, the Company has not generated any emissions credits eligible for purchase under the agreement. As a result,
the Company anticipates returning the option fee of $0.6 million. Therefore, the $0.6 million is reflected in the consolidated
balance sheets within “Deferred credits payable current” as of October 31, 2017 and April 30, 2017, respectively.</t>
  </si>
  <si>
    <t>Warrants</t>
  </si>
  <si>
    <t>(6) Warrants On June 2, 2016, the Company entered into a
securities purchase agreement, which was amended on June 7, 2016 (as amended, the “June Purchase Agreement”) with certain
institutional purchasers (the “June Purchasers”). Pursuant to the terms of the June Purchase Agreement, the Company
sold an aggregate of 417,000 shares of Common Stock together with warrants to purchase up to an aggregate of 145,952 shares of
Common Stock. Each share of Common Stock was sold together with a warrant to purchase 0.35 of a share of Common Stock at a combined
purchase price of $4.60. The warrants have an exercise price of $6.08 per share, became exercisable on December 3, 2016 (“Initial
Exercise Date”), and will expire five years following the Initial Exercise Date. On July 22, 2016, the Company entered into
a Second Amendment to the Purchase Agreement (the “Second Amended Purchase Agreement”) with certain institutional purchasers
(the “July Purchasers”). Pursuant to the terms of the Second Amended Purchase Agreement, the Company sold an aggregate
of 595,000 shares of Common Stock together with warrants to purchase up to an aggregate of 178,500 shares of Common Stock. Each
share of Common Stock was sold together with a warrant to purchase 0.30 of a share of Common Stock at a combined purchase price
of $6.75. The Warrants were exercisable immediately at an exercise price of $9.36 per share. The Warrants will expire on the fifth
(5th) anniversary of the initial date of issuance. Both sets of warrants contain a feature whereby
they could require the transfer of assets and therefore are classified as a liability in accordance with ASC 480. As such, the
warrants had a value of $0.3 million and $0.3 million at October 31, 2017 and April 30, 2017, respectively, as reflected within
“Warrant liabilities” in the unaudited consolidated balance sheets. An unrealized gain of approximately $31,000
and $2,017,000 for the three months ended October 31, 2017 and 2016, and $68,000 and $1,265,000 for the six months ended October
31, 2017 and 2016, respectively, were included within “Change in fair value of warrant liability” in the consolidated
statements of operations. The Company determined the fair value using the Black-Scholes option pricing model with the following
assumptions:
October 31, 2017 October 31, 2016
Dividend rate 0.0 % 0.0 %
Risk-free rate 1.8% - 1.9 % 1.3 %
Expected life (years) 3.8 - 4.1 4.7 - 5.1
Expected volatility 138.1 % 126.7 %</t>
  </si>
  <si>
    <t>Stock-Based Compensation</t>
  </si>
  <si>
    <t>Disclosure of Compensation Related Costs, Share-based Payments [Abstract]</t>
  </si>
  <si>
    <t xml:space="preserve"> (7) Stock-Based Compensation (a) Stock Options The Company estimates the fair value of each
stock option granted, for both service-based and performance-based vesting requirements,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s Staff Accounting
Bulletin No. 110, Share-Based Payment.
Three months ended October 31, Six months ended October 31,
2017 2016 2017 2016
Risk-free interest rate 2.1 % 1.3 % 2.1 % 1.3 %
Expected dividend yield 0.0 % 0.0 % 0.0 % 0.0 %
Expected life (in years) 5.5 5.5 5.5 5.5
Expected volatility 128.2 % 104.0 % 128.2 % 104.0 % A summary of stock options under our stock
incentive plans is detailed in the following table.
Weighted
Average
Weighted Remaining
Shares Average Contractual
Underlying Exercise Term
Options Price (In Years)
Outstanding as of April 30, 2017 237,214 $ 14.64 7.6
Granted 170,664 $ 1.34
Exercised - $ -
Cancelled/forfeited (10,211 ) $ 117.12
Outstanding as of October 31, 2017 397,667 $ 6.30 8.4
Exercisable as of October 31, 2017 226,293 $ 10.00 7.2 As of October 31, 2017, the total intrinsic
value of outstanding and exercisable options was approximately $2,000 and $2,000, respectively. As of October 31, 2017, approximately
171,232 additional options were unvested, which had no intrinsic value and a weighted average remaining contractual term of 10
years. There was approximately $125,000 and $142,000 of total recognized compensation cost related to stock options during each
of the six months ended October 31, 2017 and 2016, respectively. As of October 31, 2017, there was approximately $0.2 million of
total unrecognized compensation cost related to non-vested stock options granted under the plans. This cost is expected to be recognized
over a weighted-average period of 1.0 years. The Company typically issues newly authorized but unissued shares to satisfy option
exercises under these plans. (b) Restricted Stock Compensation expense for non-vested restricted
stock is generally recorded based on its market value on the date of grant and recognized ratably over the associated service and
performance period. During the six months ended October 31, 2017, the Company granted 114,584 shares subject to service-based vesting
requirements and no shares subject to performance-based vesting requirements. The achievement or vesting requirement of the performance-based
grants is tied to the Company’s total shareholder return (“TSR”) relative to the total shareholder return of
three alternative energy Exchange Traded Funds as measured over a specific performance period. No vesting of the relevant shares
will occur in instances where the Company’s TSR for the relevant period is below 80% of the peer group. However, additional
opportunities to vest some or all of a portion of the shares in a subsequent period may occur. Compensation expense for these awards
with market-based vesting is calculated based on the estimated fair value as of the grant date utilizing a Monte Carlo simulation
model and is recognized over the service period on a straight-line basis. Restricted stock issued and unvested as of
October 31, 2017 included 12,000 shares of unvested restricted stock subjected to performance-based vesting requirements. A summary of non-vested restricted stock under
our stock incentive plans is as follows:
Number Weighted Average Price per
of Shares Share
Issued and unvested at April 30, 2017 103,412 $ 3.99
Granted 114,584 $ 1.40
Vested (79,104 ) $ 4.70
Cancelled/forfeited (25,125 ) $ 1.40
Issued and unvested at October 31, 2017 113,767 $ 1.90 There was approximately $48,000 and $486,000
of total recognized compensation cost related to restricted stock for the six months ended October 31, 2017 and 2016, respectively.
As of October 31, 2017, there was approximately $0.2 million of total unrecognized compensation cost related to unvested restricted
stock granted under our plans. This cost is expected to be recognized over a weighted average period of 1.3 years. (c)Treasury Stock During the six months ended October 31, 2017
and 2016, 23,699 and 6,360 shares, respectively, of common stock were purchased by the Company from employees to pay taxes related
to the vesting of restricted stock.</t>
  </si>
  <si>
    <t>Fair Value Measurements</t>
  </si>
  <si>
    <t>Fair Value Disclosures [Abstract]</t>
  </si>
  <si>
    <t>(8)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three and six months ended October 31, 2017 and 2016.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Warrant Liabilities The fair value of the Company’s warrant
liabilities (refer to Note 6) recorded in the Company’s financial statements is determined using the Black-Scholes option
pricing model and the quoted price of the Company’s common stock in an active market, volatility and expected life, is a
Level 3 measurement. Volatility is based on the actual market activity of the Company’s stock. The expected life is based
on the remaining contractual term of the warrants and the risk free interest rate is based on the implied yield available on U.S.
Treasury Securities with a maturity equivalent to the warrants’ expected life. The following table presents financial assets
and liabilities measured at fair value on a recurring basis as of October 31, 2017.
Total Carrying Value in Consolidated Balance Sheet
Quoted prices in active markets for identical assets or liabilities Significant other observable inputs (Level 2) Significant unobservable inputs (Level 3)
(in thousands)
Warrant liabilities $ 255 $ - $ - $ 255 The following table presents financial assets
and liabilities measured at fair value on a recurring basis as of April 30, 2017.
Total Carrying Value in Consolidated Balance Sheet Quoted prices in active markets for identical assets or liabilities (Level 1) Significant other observable inputs (Level 2) Significant unobservable inputs (Level 3)
(in thousands)
Warrant liabilities $ 323 $ - $ - $ 323 The following table provides a summary of changes
in fair value of the Company’s warrant liabilities held at October 31, 2017.
Fair Value Measurement Using Significant Unobservable Inputs ( Level 3)
Total
Warrant
Liability
(in thousands)
Fair value – April 30, 2016 $ -
Issuance 1,814
Transfers -
Change in fair value (1,491 )
Fair value – April 30, 2017 $ 323
Change in fair value (68 )
Fair value – October 31, 2017 $ 255 There were no re-measured assets or liabilities
at fair value on a non-recurring basis during the six months ended October 31, 2017 and 2016, respectively.</t>
  </si>
  <si>
    <t>Commitments and Contingencies</t>
  </si>
  <si>
    <t>Commitments and Contingencies Disclosure [Abstract]</t>
  </si>
  <si>
    <t>(9) Commitments and Contingencies (a) Litigation Shareholder Litigation and Demands The Company and certain of its current and
former directors and officers are defendants in a derivative lawsuit filed on March 18, 2015 in the United States District Court
for the District of New Jersey captioned Labare v. Dunleavy, et. al., On July 10, 2015, a second derivative lawsuit,
captioned Rywolt v. Dunleavy, et al., Rywolt Labare Rywolt On April 21, 2016,
a third derivative lawsuit, captioned LaCalamito v. Dunleavy, et al., LaCalamito On June 9, 2016, a
fourth derivative lawsuit, captioned Pucillo v. Dunleavy, et al., Pucillo Pucillo Pucillo Pucillo Pucillo Labar Rywolt Pucillo On October 25, 2016,
the Court approved and entered a Stipulation and Order that, among other things, (i) consolidated the four derivative actions;
(ii) identified plaintiff Pucillo On May 26, 2017, an attorney claiming to represent
two stockholders sent the Company’s Board of Directors a Stockholder Litigation Demand letter (“Stockholder Demand”).
The Stockholder Demand alleges that the voting of shares for the 1-for-10 reverse stock split at the 2015 annual meeting of stockholders
held on October 22, 2015 was not properly counted, and further alleges that, although the Company reported the reverse stock split
as having been passed, if the vote was properly counted the reverse stock split would not have been approved. The Stockholder Demand
requests the Board of Directors either to deem the reverse stock split as ineffective and disclose the same or to seek a proper
and effective stockholder ratification of the reverse stock split. In addition, the Stockholder Demand requests the Board of Directors
to adopt and implement adequate internal controls and systems to prevent the alleged improper voting from recurring. On June 23,
2017, the Company responded to the Stockholder Demand, explained the procedures that were followed for the 2015 annual meeting
of stockholders and provided the Oath of the Inspector of Elections and the Certificate of the Inspector of Elections that certified
as accurate the results of the voting at the meeting including voting on the reverse stock split proposal. On June 26, 2017, the
attorney representing the alleged stockholders replied to the Company’s response, further alleged that the proxy statement
underlying the 2015 annual meeting provided voting instructions that misled the stockholders regarding whether their brokers could
vote on the reverse stock split proposal, and renewed their requests of the Board. On July 24, 2017, the Company provided an additional
response to the Stockholders Demand, denied the allegations, and declined to take any of the actions requested. Employment Litigation On June 10, 2014, the Company announced that
it had terminated Charles Dunleavy as its Chief Executive Officer and as an employee of the Company for cause, effective June 9,
2014, and that Mr. Dunleavy had also been removed from his position as Chairman of the Board of Directors. On June 17, 2014, Mr.
Dunleavy wrote to the Company stating that he had retained counsel to represent him in connection with an alleged wrongful termination
of his employment. On July 28, 2014, Mr. Dunleavy resigned from the Board and the boards of directors of the Company’s subsidiaries.
The Company and Mr. Dunleavy have agreed to suspend his alleged employment claims pending resolution of the shareholder litigation,
and have since agreed to continue to the suspension pending resolution of the derivatives litigation. Except for the pending settlement noted previously,
we have not established any provision for losses relating to these claims and pending litigation. Due to the stages of these proceedings,
and considering the inherent uncertainty of these claims and litigation, at this time we are not able to predict or reasonably
estimate whether we have any possible loss exposure or the ultimate outcome of these claims. (b) Regulatory Matters SEC Investigation On February 4, 2015, the Company received a
subpoena from the SEC requesting information related to the VWP Project. The Company has provided information to the SEC in response
to that subpoena. As part of the same investigation, on July 12, 2016, the SEC issued second subpoena requesting information related
to the Company’s April 4, 2014 public offering. The Company has provided information to the SEC in response to that subpoena.
The SEC investigation is ongoing and the Company continues to cooperate with the SEC in its investigation. We are unable to predict
what action, if any, might be taken by the SEC or its staff as a result of this investigation or what impact, if any, the cost
of responding to the SEC’s investigation or its ultimate outcome might have on our financial position, results of operations
or liquidity. We have not established any provision for losses relating to this matter. Spain IVA (sales tax) In June 2012, the Company received notice that
the Spanish tax authorities are inquiring into its 2010 IVA (value-added tax) filing for which the Company benefitted from the
offset of approximately $0.3 million of input tax. The Company believes that the inquiry will find that the tax credit was properly
claimed and, therefore, no liability has been recorded. The Company issued two letters of credit totaling €0.3 million ($0.3
million) at the request of the Spanish tax authorities. On January 31, 2017 the Company has received $0.2 million from the Spanish
tax authorities as a result of the conclusion of the inquiry. In addition, during February 2017, the Spanish tax authorities approved
of the release of the two outstanding letters of credit. Spain Income Tax Audit The Company is currently undergoing an income
tax audit in Spain for the period from 2008 to 2014, when its Spanish branch was closed. The branch reported net operating losses
for each of the years reported. It is anticipated that the Company will be assessed a penalty relating to these tax years for
these losses. The Company has estimated this penalty to be $132,000, and as such, for the period ended April 30, 2017 and October
31, 2017, the Company has recorded $132,000 for this penalty to Accrued expenses in its balance sheet.</t>
  </si>
  <si>
    <t>Income Taxes</t>
  </si>
  <si>
    <t>Income Tax Disclosure [Abstract]</t>
  </si>
  <si>
    <t>(10) Income Taxes The Company did not recognize any consolidated
income tax benefit (expense) during the six month periods ended October 31, 2017 and 2016. The Company has recorded a valuation
allowance to reduce its net deferred tax asset to an amount that is more likely than not to be realized in future years. Accordingly,
the benefit of the net operating loss that would have been recognized was offset by changes in the valuation allowance.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We are currently undergoing an income tax audit in Spain for the period from 2008 to
2014, when our Spanish branch was closed. The branch reported net operating losses for each of the years reported. It is anticipated
that we will be assessed a penalty relating to these tax years for these losses. We have estimated this penalty to be $132,000,
and as such, for the period ended April 30, 2017 and October 31, 2017, we have recorded $132,000 for this penalty to Accrued expenses
in the Balance Sheet. At October 31, 2017 the Company had no other unrecognized tax positions. The Company does not expect any
material increase or decrease in its income tax expense in the next twelve months, related to examinations or uncertain tax positions.
U.S. federal and state income tax returns were audited through fiscal 2014 and fiscal 2010 respectively. Net operating loss and
credit carry forwards since inception remain open to examination by taxing authorities, and will continue to remain open for a
period of time after utilization.</t>
  </si>
  <si>
    <t>Operating Segments and Geographic Information</t>
  </si>
  <si>
    <t>Segment Reporting [Abstract]</t>
  </si>
  <si>
    <t>(11) Operating Segments and Geographic Information The Company’s business consists of one
segment as this represents management’s view of the Company’s operations. The Company operates on a worldwide basis
with one operating company in the US and operating subsidiaries in the UK and in Australia. Revenues and expenses are generally
attributed to the operating unit that bills the customers. During the six months ended October 31, 2017 and 2016, the Company’s
primary business operations were in North America.</t>
  </si>
  <si>
    <t>Summary of Significant Accounting Policies (Policies)</t>
  </si>
  <si>
    <t>Consolidation</t>
  </si>
  <si>
    <t>(a) Consolidation The accompanying consolidated financial statements
include the accounts of the Company and its majority-owned subsidiaries. All significant intercompany balances and transactions
have been eliminated in consolidation.</t>
  </si>
  <si>
    <t>Use of Estimates</t>
  </si>
  <si>
    <t>(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fair value of warrant liabilities,
valuation allowances for receivables and deferred income tax asset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t>
  </si>
  <si>
    <t>Revenue Recognition</t>
  </si>
  <si>
    <t>(c) Revenue Recognition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Generally, revenue under fixed price or cost
plus contracts is recognized using the cost to cost percentage-of-completion method, measured by the ratio of costs incurred to
total estimated costs at completion. In certain circumstances, revenue under contracts that have specified milestones or other
performance criteria may be recognized only when the customer acknowledges that such criteria have been satisfied. If an arrangement
involves multiple deliverables, the delivered items are considered separate units of accounting if the items have value on a stand-alone
basis. Amounts allocated to each element are based on its objectively determined fair value, such as the sales price for the product
or service when it is sold separately or competitor prices for similar products or services. In addition, recognition of revenue (and the
related costs) may be deferred for fixed price contracts until contract completion if the Company is unable to reasonably estimate
the total costs of the project prior to completion.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 Unbilled receivables represent expenditures
on contracts, plus applicable profit margin, not yet billed. Unbilled receivables are normally billed and collected within one
year. Billings made on contracts are recorded as a reduction of unbilled receivables, and to the extent that such billings and
cash collections exceed costs incurred plus applicable profit margin, they are recorded as unearned revenues.</t>
  </si>
  <si>
    <t>Cash, Cash Equivalents, Restricted Cash and Security Agreements</t>
  </si>
  <si>
    <t xml:space="preserve">(d) Cash, Cash Equivalents, Restricted
Cash and Security Agreements Cash and Cash Equivalents The Company considers all highly liquid investments
with a maturity of three months or less when purchased to be cash equivalents. The Company invests excess cash in an overnight
U.S. government securities repurchase bank account and a money market account. In accordance with the terms of the repurchase agreement,
the Company does not take possession of the related securities. The agreement contains provisions to ensure that the market value
of the underlying assets remain sufficient to protect the Company in the event of default by the bank by requiring that the underlying
securities have a total market value of at least 100% of the bank’s total obligations under the agreement.
October 31, 2017 April 30, 2017
(in thousands)
Checking and savings accounts $ 2,225 $ 4,241
Overnight repurchase account - 4,180
Money market account 14,093 -
$ 16,318 $ 8,421 Restricted Cash and Security Agreements A portion of the Company’s cash is restricted
under the terms of two security agreements. One agreement is between the Company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is approximately €0.3 million ($0.4 million) and carries a
fee of 1% per annum of the amount of any such obligations issued by Barclays Bank. The credit facility does not have an expiration
date, but is cancelable at the discretion of the bank. As of October 31, 2017, there was €0.3 million ($0.4 million) in letters
of credit outstanding under this agreement. The second agreement is between the Company
and Santander Bank. Under this agreement, the cash is on deposit at Santander Bank and serves as security for letter of credit
issued by Santander Bank for the lease of new warehouse/office space in Monroe Township, New Jersey. The agreement cannot be extended
beyond January 31, 2025, and is cancelable at the discretion of the bank. Restricted cash includes the following:
October 31, 2017 April 30, 2017
(in thousands)
Barclay’s Bank Agreement $ 358 $ 334
Santander Bank 154 154
$ 512 $ 488 The following table provides a reconciliation
of cash, cash equivalents and restricted cash reported within the statement of financial position that sum to the total of the
same such amounts shown in the statement of cash flows.
October 31, 2017 April 30, 2017
(in thousands)
Cash and cash equivalents $ 16,318 $ 8,421
Restricted cash- short term 358 334
Restricted cash- long term 154 154
$ 16,830 $ 8,909 </t>
  </si>
  <si>
    <t>(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October 31, 2017 and April 30, 2017, all of the Company’s investments were classified as held-to-maturity.</t>
  </si>
  <si>
    <t>Foreign Exchange Gains and Losses</t>
  </si>
  <si>
    <t>(f)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are included in “Foreign exchange gain/(loss)” in the accompanying consolidated statements of operations.</t>
  </si>
  <si>
    <t>Property and Equipment</t>
  </si>
  <si>
    <t>(g)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t>
  </si>
  <si>
    <t>Concentration of Credit Risk</t>
  </si>
  <si>
    <t>(h)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Three months ended October 31, Six months ended October 31,
2017 2016 2017 2016
Mitsui Engineering &amp; Shipbuilding 93 % 95 % 75 % 97 %
U.S. Department of Defense Office of Naval Research 7 % 5 % 25 % 3 %
100 % 100 % 100 % 100 % The loss of, or a significant reduction in
revenues from a current customer could significantly impact the Company’s financial position or results of operations. The
Company does not require its customers to maintain collateral.</t>
  </si>
  <si>
    <t>Warrant Liabilities</t>
  </si>
  <si>
    <t>(i) Warrant Liabilities The Company’s warrants to purchase shares
of its common stock are classified as warrant liabilities and are recorded at fair value. The warrant liabilities are subject
to re-measurement at each balance sheet date and the Company recognizes any change in fair value in its consolidated statements
of operations within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t>
  </si>
  <si>
    <t>Net Loss Per Common Share</t>
  </si>
  <si>
    <t>(j)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835,886 for the three and six months ended October 31, 2017 and 687,825 for the three and six months ended
October 31, 2016, were excluded from each of the computations as the effect would be anti-dilutive due to the Company’s
losses.</t>
  </si>
  <si>
    <t>Share-Based Compensation</t>
  </si>
  <si>
    <t xml:space="preserve">(k) Share-Based Compensation Costs resulting from
all share-based payment transactions are recognized in the consolidated financial statements at their fair values. The following
table summarizes share-based compensation related to the Company’s share-based plans by expense category for the three and
six months ended October 31, 2017 and 2016:
Three months ended October 31, Six months ended October 31,
2017 2016 2017 2016
(in thousands)
Product development $ (8 ) $ 229 $ 5 $ 282
Selling, general and administratvie 90 181 168 346
Total share-based compensation expense $ 82 $ 410 $ 173 $ 628 </t>
  </si>
  <si>
    <t>Recently Issued Accounting Standards</t>
  </si>
  <si>
    <t>(l) Recently Issued Accounting Standards In May 2014, the Financial
Accounting Standards Board (“FASB”) issued Accounting Standards Update (“ASU”) No. 2014-09, “ Revenue
from Contracts with Customers (Topic 606).” In August 2014, the FASB issued ASU 2014-15,
“Disclosure of Uncertainties about an Entity’s Ability to Continue as a Going Concern”, In January 2016, the
FASB issued ASU No. 2016-01, “Recognition and Measurement of Financial Assets and Financial Liabilities”, In February 2016,
the FASB issued ASU No. 2016-02, “Leases (Topic 842 In March 2016, the FASB issued ASU No. 2016-09,
“Compensation - Stock Compensation (Topic 718).” In August 2016, the FASB issued ASU 2016-15,
“Statement of Cash Flows (Topic 230): Classification of Certain Cash Receipts and Cash Payments”, In November 2016, the FASB issued ASU 2016-18,
“Statement of Cash Flows (Topic 230): Restricted Cash”,</t>
  </si>
  <si>
    <t>Summary of Significant Accounting Policies (Tables)</t>
  </si>
  <si>
    <t>Schedule of Cash and Cash Equivalents</t>
  </si>
  <si>
    <t xml:space="preserve">October 31, 2017 April 30, 2017
(in thousands)
Checking and savings accounts $ 2,225 $ 4,241
Overnight repurchase account - 4,180
Money market account 14,093 -
$ 16,318 $ 8,421 </t>
  </si>
  <si>
    <t>Schedule of Restricted Cash and Cash Equivalents</t>
  </si>
  <si>
    <t xml:space="preserve">Restricted cash includes the following:
October 31, 2017 April 30, 2017
(in thousands)
Barclay’s Bank Agreement $ 358 $ 334
Santander Bank 154 154
$ 512 $ 488 </t>
  </si>
  <si>
    <t>Schedule of Cash and Cash Equivalents and Restricted Cash</t>
  </si>
  <si>
    <t xml:space="preserve">The following table provides a reconciliation
of cash, cash equivalents and restricted cash reported within the statement of financial position that sum to the total of the
same such amounts shown in the statement of cash flows.
October 31, 2017 April 30, 2017
(in thousands)
Cash and cash equivalents $ 16,318 $ 8,421
Restricted cash- short term 358 334
Restricted cash- long term 154 154
$ 16,830 $ 8,909 </t>
  </si>
  <si>
    <t>Schedule of Revenue by Major Customers by Reporting Segments</t>
  </si>
  <si>
    <t>The table below shows the percentage of the
Company’s revenues derived from customers whose revenues accounted for at least 10% of the Company’s consolidated revenues
for at least one of the periods indicated:
Three months ended October 31, Six months ended October 31,
2017 2016 2017 2016
Mitsui Engineering &amp; Shipbuilding 93 % 95 % 75 % 97 %
U.S. Department of Defense Office of Naval Research 7 % 5 % 25 % 3 %
100 % 100 % 100 % 100 %</t>
  </si>
  <si>
    <t>Schedule of Employee Service Share-based Compensation, Allocation of Recognized Period Costs</t>
  </si>
  <si>
    <t xml:space="preserve">The following table
summarizes share-based compensation related to the Company’s share-based plans by expense category for the three and six
months ended October 31, 2017 and 2016:
Three months ended October 31, Six months ended October 31,
2017 2016 2017 2016
(in thousands)
Product development $ (8 ) $ 229 $ 5 $ 282
Selling, general and administratvie 90 181 168 346
Total share-based compensation expense $ 82 $ 410 $ 173 $ 628 </t>
  </si>
  <si>
    <t>Marketable Securities (Tables)</t>
  </si>
  <si>
    <t>Schedule of Marketable Securities</t>
  </si>
  <si>
    <t xml:space="preserve">Marketable securities with initial maturities
greater than three months but that mature within one year from the balance sheet date are classified as current assets and are
summarized as follows:
October 31, 2017 April 30, 2017
(in thousands)
Certificate of Deposit $ 25 $ 25 </t>
  </si>
  <si>
    <t>Accrued Expenses (Tables)</t>
  </si>
  <si>
    <t>Schedule of Accrued Expenses</t>
  </si>
  <si>
    <t xml:space="preserve">Accrued expenses consist of the following at
October 31, 2017 and April 30, 2017.
October 31, 2017 April 30, 2017
(in thousands)
Project costs $ 13 $ 898
Contract loss reserve 207 238
Employee incentive payments 296 643
Accrued salary and benefits 354 484
Legal and accounting fees 405 478
Accrued taxes payable 132 132
Other 133 186
$ 1,540 $ 3,059 </t>
  </si>
  <si>
    <t>Warrants (Tables)</t>
  </si>
  <si>
    <t>Schedule of Fair Value Assumptions Used</t>
  </si>
  <si>
    <t>The Company determined the fair value using
the Black-Scholes option pricing model with the following assumptions:
October 31, 2017 October 31, 2016
Dividend rate 0.0 % 0.0 %
Risk-free rate 1.8% - 1.9 % 1.3 %
Expected life (years) 3.8 - 4.1 4.7 - 5.1
Expected volatility 138.1 % 126.7 %</t>
  </si>
  <si>
    <t>Stock-Based Compensation (Tables)</t>
  </si>
  <si>
    <t>Schedule of Share-based Payment Award, Stock Options, Valuation Assumptions</t>
  </si>
  <si>
    <t>The following assumptions were used for three
and six months ended October 31, 2017 and 2016.
Three months ended October 31, Six months ended October 31,
2017 2016 2017 2016
Risk-free interest rate 2.1 % 1.3 % 2.1 % 1.3 %
Expected dividend yield 0.0 % 0.0 % 0.0 % 0.0 %
Expected life (in years) 5.5 5.5 5.5 5.5
Expected volatility 128.2 % 104.0 % 128.2 % 104.0 %</t>
  </si>
  <si>
    <t>Schedule of Stock Option Activity</t>
  </si>
  <si>
    <t xml:space="preserve">A summary of stock options under our stock
incentive plans is detailed in the following table.
Weighted
Average
Weighted Remaining
Shares Average Contractual
Underlying Exercise Term
Options Price (In Years)
Outstanding as of April 30, 2017 237,214 $ 14.64 7.6
Granted 170,664 $ 1.34
Exercised - $ -
Cancelled/forfeited (10,211 ) $ 117.12
Outstanding as of October 31, 2017 397,667 $ 6.30 8.4
Exercisable as of October 31, 2017 226,293 $ 10.00 7.2 </t>
  </si>
  <si>
    <t>Schedule of Non vested Restricted Stock Activity</t>
  </si>
  <si>
    <t xml:space="preserve">A summary of non-vested restricted stock under
our stock incentive plans is as follows:
Number Weighted Average Price per
of Shares Share
Issued and unvested at April 30, 2017 103,412 $ 3.99
Granted 114,584 $ 1.40
Vested (79,104 ) $ 4.70
Cancelled/forfeited (25,125 ) $ 1.40
Issued and unvested at October 31, 2017 113,767 $ 1.90 </t>
  </si>
  <si>
    <t>Fair Value Measurements (Tables)</t>
  </si>
  <si>
    <t>Schedule of Fair Value, Assets and Liabilities Measured on Recurring Basis</t>
  </si>
  <si>
    <t xml:space="preserve">The following table presents financial assets
and liabilities measured at fair value on a recurring basis as of October 31, 2017.
Total Carrying Value in Consolidated Balance Sheet
Quoted prices in active markets for identical assets or liabilities Significant other observable inputs (Level 2) Significant unobservable inputs (Level 3)
(in thousands)
Warrant liabilities $ 255 $ - $ - $ 255 The following table presents financial assets
and liabilities measured at fair value on a recurring basis as of April 30, 2017.
Total Carrying Value in Consolidated Balance Sheet Quoted prices in active markets for identical assets or liabilities (Level 1) Significant other observable inputs (Level 2) Significant unobservable inputs (Level 3)
(in thousands)
Warrant liabilities $ 323 $ - $ - $ 323 </t>
  </si>
  <si>
    <t>Summary of Changes on Value of Warrant Liability</t>
  </si>
  <si>
    <t xml:space="preserve">The following table provides a summary of changes
in fair value of the Company’s warrant liabilities held at October 31, 2017.
Fair Value Measurement Using Significant Unobservable Inputs ( Level 3)
Total
Warrant
Liability
(in thousands)
Fair value – April 30, 2016 $ -
Issuance 1,814
Transfers -
Change in fair value (1,491 )
Fair value – April 30, 2017 $ 323
Change in fair value (68 )
Fair value – October 31, 2017 $ 255 </t>
  </si>
  <si>
    <t>Background, Basis of Presentation and Liquidity (Details Narrative) $ / shares in Units, $ in Thousands</t>
  </si>
  <si>
    <t>Oct. 23, 2017USD ($)$ / sharesshares</t>
  </si>
  <si>
    <t>May 02, 2017USD ($)$ / sharesshares</t>
  </si>
  <si>
    <t>Oct. 19, 2016USD ($)$ / sharesshares</t>
  </si>
  <si>
    <t>Jul. 22, 2016USD ($)$ / sharesshares</t>
  </si>
  <si>
    <t>Jun. 02, 2016USD ($)$ / sharesshares</t>
  </si>
  <si>
    <t>Oct. 31, 2017USD ($)</t>
  </si>
  <si>
    <t>Oct. 31, 2016USD ($)</t>
  </si>
  <si>
    <t>Oct. 31, 2017USD ($)agreements</t>
  </si>
  <si>
    <t>Apr. 30, 2017USD ($)</t>
  </si>
  <si>
    <t>Accumulated deficit | $</t>
  </si>
  <si>
    <t>Cash and cash equivalents, at carrying value | $</t>
  </si>
  <si>
    <t>Revenues | $</t>
  </si>
  <si>
    <t>Number of financing agreements closed | agreements</t>
  </si>
  <si>
    <t>Over-Allotment Option [Member]</t>
  </si>
  <si>
    <t>Number of common stock shares sold | shares</t>
  </si>
  <si>
    <t>Securities Purchase Agreement [Member]</t>
  </si>
  <si>
    <t>Warrant to purchase shares common stock | shares</t>
  </si>
  <si>
    <t>Class of warrant or right, number of securities called by each warrant or right | shares</t>
  </si>
  <si>
    <t>Proceeds from issuance or sale of equity | $</t>
  </si>
  <si>
    <t>Combined purchase price per share | $ / shares</t>
  </si>
  <si>
    <t>Class of warrant or right, exercise price of warrants or rights | $ / shares</t>
  </si>
  <si>
    <t>Class of warrant or right, expiration period</t>
  </si>
  <si>
    <t>5 years</t>
  </si>
  <si>
    <t>Securities Purchase Agreement [Member] | Placement Agents [Member] | Placement Agent Fees [Member]</t>
  </si>
  <si>
    <t>Payments of stock issuance costs | $</t>
  </si>
  <si>
    <t>Securities Purchase Agreement [Member] | Placement Agents [Member] | Pocket and Legal Expenses [Member]</t>
  </si>
  <si>
    <t>Second Amended Purchase Agreement [Member]</t>
  </si>
  <si>
    <t>Offering Agreement [Member]</t>
  </si>
  <si>
    <t>Share price | $ / shares</t>
  </si>
  <si>
    <t>Summary of Significant Accounting Policies (Details Narrative) € in Thousands, $ in Thousands</t>
  </si>
  <si>
    <t>Oct. 31, 2017USD ($)shares</t>
  </si>
  <si>
    <t>Oct. 31, 2016USD ($)shares</t>
  </si>
  <si>
    <t>Oct. 31, 2017EUR (€)</t>
  </si>
  <si>
    <t>Apr. 30, 2016USD ($)</t>
  </si>
  <si>
    <t>Antidilutive securities excluded from computation of earnings per share, shares | shares</t>
  </si>
  <si>
    <t>Cumulative effect of new accounting principle in period of adoption</t>
  </si>
  <si>
    <t>Cash, Cash Equivalents, Restricted Cash and Restricted Cash Equivalents</t>
  </si>
  <si>
    <t>Accounting Standards Update 2016-18 [Member] | Restatement Adjustment [Member]</t>
  </si>
  <si>
    <t>Minimum [Member]</t>
  </si>
  <si>
    <t>Property, plant and equipment, useful life</t>
  </si>
  <si>
    <t>3 years</t>
  </si>
  <si>
    <t>Maximum [Member]</t>
  </si>
  <si>
    <t>7 years</t>
  </si>
  <si>
    <t>One Agreement [Member] | Barclays Bank [Member]</t>
  </si>
  <si>
    <t>Long-term line of credit</t>
  </si>
  <si>
    <t>Line of credit facility, commitment fee percentage</t>
  </si>
  <si>
    <t>1.00%</t>
  </si>
  <si>
    <t>Letters of credit outstanding, amount</t>
  </si>
  <si>
    <t>One Agreement [Member] | Barclays Bank [Member] | Euro [Member]</t>
  </si>
  <si>
    <t>Long-term line of credit | €</t>
  </si>
  <si>
    <t>Letters of credit outstanding, amount | €</t>
  </si>
  <si>
    <t>Summary of Significant Accounting Policies - Schedule of Cash and Cash Equivalents (Details) - USD ($) $ in Thousands</t>
  </si>
  <si>
    <t>Checking and Savings Accounts [Member]</t>
  </si>
  <si>
    <t>Overnight Repurchase Account [Member]</t>
  </si>
  <si>
    <t>Money Market Account [Member]</t>
  </si>
  <si>
    <t>Summary of Significant Accounting Policies - Schedule of Restricted Cash and Cash Equivalents (Details) - USD ($) $ in Thousands</t>
  </si>
  <si>
    <t>Restricted cash</t>
  </si>
  <si>
    <t>Barclays Bank Agreement [Member]</t>
  </si>
  <si>
    <t>Santander Bank [Member]</t>
  </si>
  <si>
    <t>Summary of Significant Accounting Policies - Schedule of Cash and Cash Equivalents and Restricted Cash (Details) - USD ($) $ in Thousands</t>
  </si>
  <si>
    <t>Apr. 30, 2016</t>
  </si>
  <si>
    <t>Cash and Cash Equivalents</t>
  </si>
  <si>
    <t>Restricted cash- short term</t>
  </si>
  <si>
    <t>Restricted cash- long term</t>
  </si>
  <si>
    <t>Summary of Significant Accounting Policies - Schedule of Revenue by Major Customers by Reporting Segments (Details) - Sales Revenue, Net [Member] - Customer Concentration Risk [Member]</t>
  </si>
  <si>
    <t>Revenues, percentage</t>
  </si>
  <si>
    <t>100.00%</t>
  </si>
  <si>
    <t>Mitsui Engineering and Shipbuilding [Member]</t>
  </si>
  <si>
    <t>93.00%</t>
  </si>
  <si>
    <t>95.00%</t>
  </si>
  <si>
    <t>75.00%</t>
  </si>
  <si>
    <t>97.00%</t>
  </si>
  <si>
    <t>U.S. Department of Defense Office of Naval Research [Member]</t>
  </si>
  <si>
    <t>7.00%</t>
  </si>
  <si>
    <t>5.00%</t>
  </si>
  <si>
    <t>25.00%</t>
  </si>
  <si>
    <t>3.00%</t>
  </si>
  <si>
    <t>Summary of Significant Accounting Policies - Schedule of Employee Service Share-based Compensation, Allocation of Recognized Period Costs (Details) - USD ($) $ in Thousands</t>
  </si>
  <si>
    <t>Total share-based compensation expense</t>
  </si>
  <si>
    <t>Product Development [Member]</t>
  </si>
  <si>
    <t>Selling, General and Administrative [Member]</t>
  </si>
  <si>
    <t>Marketable Securities - Schedule of Marketable Securities (Details) - USD ($) $ in Thousands</t>
  </si>
  <si>
    <t>Certificate of Deposit</t>
  </si>
  <si>
    <t>Accrued Expenses - Schedule of Accrued Expenses (Details) - USD ($) $ in Thousands</t>
  </si>
  <si>
    <t>Project costs</t>
  </si>
  <si>
    <t>Contract loss reserve</t>
  </si>
  <si>
    <t>Employee incentive payments</t>
  </si>
  <si>
    <t>Accrued salary and benefits</t>
  </si>
  <si>
    <t>Legal and accounting fees</t>
  </si>
  <si>
    <t>Accrued taxes payable</t>
  </si>
  <si>
    <t>Other</t>
  </si>
  <si>
    <t>Accrued expenses total</t>
  </si>
  <si>
    <t>Deferred Credits Payable (Details Narrative) $ in Thousands</t>
  </si>
  <si>
    <t>Dec. 31, 2012USD ($)</t>
  </si>
  <si>
    <t>Apr. 30, 2001USD ($)t</t>
  </si>
  <si>
    <t>Customer advances or deposits, noncurrent</t>
  </si>
  <si>
    <t>Deferred credits payable option details | t</t>
  </si>
  <si>
    <t>Deferred credits payable market discount rate</t>
  </si>
  <si>
    <t>30.00%</t>
  </si>
  <si>
    <t>Deferred credits payable market liquidated damages rate</t>
  </si>
  <si>
    <t>Option fee amount</t>
  </si>
  <si>
    <t>Customer advances and deposits, current</t>
  </si>
  <si>
    <t>Warrants (Details Narrative) - USD ($) $ / shares in Units, $ in Thousands</t>
  </si>
  <si>
    <t>Jul. 22, 2016</t>
  </si>
  <si>
    <t>Jun. 02, 2016</t>
  </si>
  <si>
    <t>Fair value adjustment of warrants</t>
  </si>
  <si>
    <t>Warrant [Member]</t>
  </si>
  <si>
    <t>Derivative liability, current</t>
  </si>
  <si>
    <t>Number of common stock shares sold</t>
  </si>
  <si>
    <t>Warrant to purchase shares common stock</t>
  </si>
  <si>
    <t>Class of warrant or right, number of securities called by each warrant or right</t>
  </si>
  <si>
    <t>Combined purchase price per share</t>
  </si>
  <si>
    <t>Warrant exercise price per share</t>
  </si>
  <si>
    <t>Warrants - Schedule of Fair Value Assumptions Used (Details) - Warrant [Member]</t>
  </si>
  <si>
    <t>Dividend rate</t>
  </si>
  <si>
    <t>0.00%</t>
  </si>
  <si>
    <t>Risk-free rate</t>
  </si>
  <si>
    <t>1.30%</t>
  </si>
  <si>
    <t>Expected volatility</t>
  </si>
  <si>
    <t>138.10%</t>
  </si>
  <si>
    <t>126.70%</t>
  </si>
  <si>
    <t>1.80%</t>
  </si>
  <si>
    <t>Expected life (years)</t>
  </si>
  <si>
    <t>3 years 9 months 18 days</t>
  </si>
  <si>
    <t>4 years 8 months 12 days</t>
  </si>
  <si>
    <t>1.90%</t>
  </si>
  <si>
    <t>4 years 1 month 6 days</t>
  </si>
  <si>
    <t>5 years 1 month 6 days</t>
  </si>
  <si>
    <t>Stock-Based Compensation (Details Narrative) - USD ($) $ in Thousands</t>
  </si>
  <si>
    <t>Share-based compensation intrinsic value of outstanding</t>
  </si>
  <si>
    <t>Share-based compensation options, exercisable intrinsic value</t>
  </si>
  <si>
    <t>Share-based compensation unvested shares of stock options</t>
  </si>
  <si>
    <t>Share-based compensation weighted average remaining contractual term</t>
  </si>
  <si>
    <t>10 years</t>
  </si>
  <si>
    <t>Share-based compensation expense</t>
  </si>
  <si>
    <t>Treasury stock, shares, acquired</t>
  </si>
  <si>
    <t>Employee Stock Option [Member]</t>
  </si>
  <si>
    <t>Unrecognized compensation cost related to non-vested stock options</t>
  </si>
  <si>
    <t>Share-based compensation cost expected to recognize weighted-average term</t>
  </si>
  <si>
    <t>1 year</t>
  </si>
  <si>
    <t>Restricted Stock [Member]</t>
  </si>
  <si>
    <t>1 year 3 months 19 days</t>
  </si>
  <si>
    <t>Unrecognized compensation cost related to unvested restricted stock</t>
  </si>
  <si>
    <t>Restricted Stock [Member] | Service-based Vesting [Member]</t>
  </si>
  <si>
    <t>Number of restricted stock shares granted</t>
  </si>
  <si>
    <t>Restricted Stock [Member] | Performance-based Vesting [Member]</t>
  </si>
  <si>
    <t>Number of unvested restricted stock shares issued</t>
  </si>
  <si>
    <t>Stock-Based Compensation - Schedule of Share-based Payment Award, Stock Options, Valuation Assumptions (Details) - Employee Stock Option [Member]</t>
  </si>
  <si>
    <t>Risk-free interest rate</t>
  </si>
  <si>
    <t>2.10%</t>
  </si>
  <si>
    <t>Expected dividend yield</t>
  </si>
  <si>
    <t>Expected life (in years)</t>
  </si>
  <si>
    <t>5 years 6 months</t>
  </si>
  <si>
    <t>128.20%</t>
  </si>
  <si>
    <t>104.00%</t>
  </si>
  <si>
    <t>Stock-Based Compensation - Schedule of Stock Option Activity (Details)</t>
  </si>
  <si>
    <t>Oct. 31, 2017$ / sharesshares</t>
  </si>
  <si>
    <t>Shares Underlying Option Outstanding, Beginning | shares</t>
  </si>
  <si>
    <t>Shares Underlying Option Outstanding, Granted | shares</t>
  </si>
  <si>
    <t>Shares Underlying Option Outstanding, Exercised | shares</t>
  </si>
  <si>
    <t>Shares Underlying Option Outstanding, Cancelled/forfeited | shares</t>
  </si>
  <si>
    <t>Shares Underlying Option Outstanding, Ending | shares</t>
  </si>
  <si>
    <t>Shares Underlying Option Outstanding, Exercisable | shares</t>
  </si>
  <si>
    <t>Weighted Average Exercise Price, Beginning Balance | $ / shares</t>
  </si>
  <si>
    <t>Weighted Average Exercise Price, Granted | $ / shares</t>
  </si>
  <si>
    <t>Weighted Average Exercise Price, Exercised | $ / shares</t>
  </si>
  <si>
    <t>Weighted Average Exercise Price, Cancelled/forfeited | $ / shares</t>
  </si>
  <si>
    <t>Weighted Average Exercise Price, Ending Balance | $ / shares</t>
  </si>
  <si>
    <t>Weighted Average Exercise Price, Exercisable | $ / shares</t>
  </si>
  <si>
    <t>Weighted Average Remaining Contractual Term (In Years), Beginning</t>
  </si>
  <si>
    <t>7 years 7 months 6 days</t>
  </si>
  <si>
    <t>Weighted Average Remaining Contractual Term (In Years), Ending</t>
  </si>
  <si>
    <t>8 years 4 months 24 days</t>
  </si>
  <si>
    <t>Weighted Average Remaining Contractual Term (In Years), Exercisable</t>
  </si>
  <si>
    <t>7 years 2 months 12 days</t>
  </si>
  <si>
    <t>Stock-Based Compensation - Schedule of Non vested Restricted Stock Activity (Details) - Non-vested Restricted Stock [Member]</t>
  </si>
  <si>
    <t>Number of Shares Issued and unvested, Beginning | shares</t>
  </si>
  <si>
    <t>Number of Shares, Granted | shares</t>
  </si>
  <si>
    <t>Number of Shares, Vested | shares</t>
  </si>
  <si>
    <t>Number of Shares, Cancelled/forfeited | shares</t>
  </si>
  <si>
    <t>Number of Shares Issued and Unvested, Ending | shares</t>
  </si>
  <si>
    <t>Weighted Average Price per Share Issued and Unvested, Beginning | $ / shares</t>
  </si>
  <si>
    <t>Weighted Average Price per Share, Granted | $ / shares</t>
  </si>
  <si>
    <t>Weighted Average Price per Share, Vested | $ / shares</t>
  </si>
  <si>
    <t>Weighted Average Price per Share, Cancelled/forfeited | $ / shares</t>
  </si>
  <si>
    <t>Weighted Average Price per Share Issued and Unvested, Ending | $ / shares</t>
  </si>
  <si>
    <t>Fair Value Measurements (Details Narrative) - Fair Value, Measurements, Nonrecurring [Member] - USD ($)</t>
  </si>
  <si>
    <t>Liabilities, fair value adjustment</t>
  </si>
  <si>
    <t>Assets, fair value adjustment</t>
  </si>
  <si>
    <t>Fair Value Measurements - Schedule of Fair Value, Assets and Liabilities Measured on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 Summary of Changes on Value of Warrant Liability (Details) - Warrant Liability [Member] - USD ($) $ in Thousands</t>
  </si>
  <si>
    <t>12 Months Ended</t>
  </si>
  <si>
    <t>Fair value, beginning</t>
  </si>
  <si>
    <t>Issuance</t>
  </si>
  <si>
    <t>Transfers</t>
  </si>
  <si>
    <t>Change in fair value</t>
  </si>
  <si>
    <t>Fair value, ending</t>
  </si>
  <si>
    <t>Commitments and Contingencies (Details Narrative) € in Thousands, $ in Thousands</t>
  </si>
  <si>
    <t>Oct. 22, 2015</t>
  </si>
  <si>
    <t>Aug. 31, 2017USD ($)</t>
  </si>
  <si>
    <t>Jun. 30, 2012USD ($)</t>
  </si>
  <si>
    <t>Jan. 31, 2017USD ($)</t>
  </si>
  <si>
    <t>Jun. 30, 2012EUR (€)</t>
  </si>
  <si>
    <t>Estimated litigation liability, current</t>
  </si>
  <si>
    <t>Foreign Tax Authority [Member] | Tax Authority, Spain [Member]</t>
  </si>
  <si>
    <t>Input tax</t>
  </si>
  <si>
    <t>Foreign tax examination refund</t>
  </si>
  <si>
    <t>Foreign Tax Authority [Member] | Tax Authority, Spain [Member] | Accounts Payable and Accrued Liabilities [Member]</t>
  </si>
  <si>
    <t>Income tax examination, penalties expense</t>
  </si>
  <si>
    <t>Foreign Tax Authority [Member] | Tax Authority, Spain [Member] | Euro [Member]</t>
  </si>
  <si>
    <t>Reverse Stock Split [Member]</t>
  </si>
  <si>
    <t>Stockholders' equity note, stock split, conversion ratio</t>
  </si>
  <si>
    <t>Stipulation [Member]</t>
  </si>
  <si>
    <t>Litigation settlement, amount awarded to other party</t>
  </si>
  <si>
    <t>Litigation settlement, amount paid by insurer</t>
  </si>
  <si>
    <t>Insurance settlements receivable</t>
  </si>
  <si>
    <t>Income Taxes (Details Narrative) - USD ($) $ in Thousands</t>
  </si>
  <si>
    <t>Income tax expense</t>
  </si>
  <si>
    <t>Unrecognized tax benefits</t>
  </si>
  <si>
    <t>Accounts Payable and Accrued Liabilities [Member] | Tax Authority, Spain [Member] | Foreign Tax Authority [Member]</t>
  </si>
  <si>
    <t>Operating Segments and Geographic Information (Details Narrative)</t>
  </si>
  <si>
    <t>Oct. 31, 2017segments</t>
  </si>
  <si>
    <t>Number of operating seg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1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26387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175</v>
      </c>
      <c r="B6" s="4" t="s">
        <v>176</v>
      </c>
    </row>
    <row r="7" spans="1:2">
      <c r="A7" s="4" t="s">
        <v>177</v>
      </c>
      <c r="B7" s="4" t="s">
        <v>178</v>
      </c>
    </row>
    <row r="8" spans="1:2">
      <c r="A8" s="4" t="s">
        <v>145</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18</v>
      </c>
      <c r="C3" s="7" t="n">
        <v>8421</v>
      </c>
    </row>
    <row r="4" spans="1:3">
      <c r="A4" s="4" t="s">
        <v>28</v>
      </c>
      <c r="B4" s="5" t="n">
        <v>25</v>
      </c>
      <c r="C4" s="5" t="n">
        <v>25</v>
      </c>
    </row>
    <row r="5" spans="1:3">
      <c r="A5" s="4" t="s">
        <v>29</v>
      </c>
      <c r="B5" s="5" t="n">
        <v>358</v>
      </c>
      <c r="C5" s="5" t="n">
        <v>334</v>
      </c>
    </row>
    <row r="6" spans="1:3">
      <c r="A6" s="4" t="s">
        <v>30</v>
      </c>
      <c r="B6" s="4" t="s">
        <v>31</v>
      </c>
      <c r="C6" s="5" t="n">
        <v>48</v>
      </c>
    </row>
    <row r="7" spans="1:3">
      <c r="A7" s="4" t="s">
        <v>32</v>
      </c>
      <c r="B7" s="5" t="n">
        <v>2</v>
      </c>
      <c r="C7" s="5" t="n">
        <v>296</v>
      </c>
    </row>
    <row r="8" spans="1:3">
      <c r="A8" s="4" t="s">
        <v>33</v>
      </c>
      <c r="B8" s="5" t="n">
        <v>350</v>
      </c>
      <c r="C8" s="4" t="s">
        <v>31</v>
      </c>
    </row>
    <row r="9" spans="1:3">
      <c r="A9" s="4" t="s">
        <v>34</v>
      </c>
      <c r="B9" s="5" t="n">
        <v>723</v>
      </c>
      <c r="C9" s="5" t="n">
        <v>622</v>
      </c>
    </row>
    <row r="10" spans="1:3">
      <c r="A10" s="4" t="s">
        <v>35</v>
      </c>
      <c r="B10" s="5" t="n">
        <v>17776</v>
      </c>
      <c r="C10" s="5" t="n">
        <v>9746</v>
      </c>
    </row>
    <row r="11" spans="1:3">
      <c r="A11" s="4" t="s">
        <v>36</v>
      </c>
      <c r="B11" s="5" t="n">
        <v>177</v>
      </c>
      <c r="C11" s="5" t="n">
        <v>170</v>
      </c>
    </row>
    <row r="12" spans="1:3">
      <c r="A12" s="4" t="s">
        <v>37</v>
      </c>
      <c r="B12" s="5" t="n">
        <v>154</v>
      </c>
      <c r="C12" s="5" t="n">
        <v>154</v>
      </c>
    </row>
    <row r="13" spans="1:3">
      <c r="A13" s="4" t="s">
        <v>38</v>
      </c>
      <c r="B13" s="5" t="n">
        <v>3</v>
      </c>
      <c r="C13" s="5" t="n">
        <v>3</v>
      </c>
    </row>
    <row r="14" spans="1:3">
      <c r="A14" s="4" t="s">
        <v>39</v>
      </c>
      <c r="B14" s="5" t="n">
        <v>18110</v>
      </c>
      <c r="C14" s="5" t="n">
        <v>10073</v>
      </c>
    </row>
    <row r="15" spans="1:3">
      <c r="A15" s="3" t="s">
        <v>40</v>
      </c>
    </row>
    <row r="16" spans="1:3">
      <c r="A16" s="4" t="s">
        <v>41</v>
      </c>
      <c r="B16" s="5" t="n">
        <v>324</v>
      </c>
      <c r="C16" s="5" t="n">
        <v>586</v>
      </c>
    </row>
    <row r="17" spans="1:3">
      <c r="A17" s="4" t="s">
        <v>42</v>
      </c>
      <c r="B17" s="5" t="n">
        <v>1540</v>
      </c>
      <c r="C17" s="5" t="n">
        <v>3059</v>
      </c>
    </row>
    <row r="18" spans="1:3">
      <c r="A18" s="4" t="s">
        <v>43</v>
      </c>
      <c r="B18" s="5" t="n">
        <v>350</v>
      </c>
      <c r="C18" s="4" t="s">
        <v>31</v>
      </c>
    </row>
    <row r="19" spans="1:3">
      <c r="A19" s="4" t="s">
        <v>44</v>
      </c>
      <c r="B19" s="5" t="n">
        <v>255</v>
      </c>
      <c r="C19" s="5" t="n">
        <v>323</v>
      </c>
    </row>
    <row r="20" spans="1:3">
      <c r="A20" s="4" t="s">
        <v>45</v>
      </c>
      <c r="B20" s="5" t="n">
        <v>36</v>
      </c>
      <c r="C20" s="5" t="n">
        <v>35</v>
      </c>
    </row>
    <row r="21" spans="1:3">
      <c r="A21" s="4" t="s">
        <v>46</v>
      </c>
      <c r="B21" s="5" t="n">
        <v>600</v>
      </c>
      <c r="C21" s="5" t="n">
        <v>600</v>
      </c>
    </row>
    <row r="22" spans="1:3">
      <c r="A22" s="4" t="s">
        <v>47</v>
      </c>
      <c r="B22" s="5" t="n">
        <v>3105</v>
      </c>
      <c r="C22" s="5" t="n">
        <v>4603</v>
      </c>
    </row>
    <row r="23" spans="1:3">
      <c r="A23" s="4" t="s">
        <v>48</v>
      </c>
      <c r="B23" s="5" t="n">
        <v>5</v>
      </c>
      <c r="C23" s="5" t="n">
        <v>23</v>
      </c>
    </row>
    <row r="24" spans="1:3">
      <c r="A24" s="4" t="s">
        <v>49</v>
      </c>
      <c r="B24" s="5" t="n">
        <v>3110</v>
      </c>
      <c r="C24" s="5" t="n">
        <v>4626</v>
      </c>
    </row>
    <row r="25" spans="1:3">
      <c r="A25" s="4" t="s">
        <v>50</v>
      </c>
      <c r="B25" s="4" t="s">
        <v>31</v>
      </c>
      <c r="C25" s="4" t="s">
        <v>31</v>
      </c>
    </row>
    <row r="26" spans="1:3">
      <c r="A26" s="3" t="s">
        <v>51</v>
      </c>
    </row>
    <row r="27" spans="1:3">
      <c r="A27" s="4" t="s">
        <v>52</v>
      </c>
      <c r="B27" s="4" t="s">
        <v>31</v>
      </c>
      <c r="C27" s="4" t="s">
        <v>31</v>
      </c>
    </row>
    <row r="28" spans="1:3">
      <c r="A28" s="4" t="s">
        <v>53</v>
      </c>
      <c r="B28" s="5" t="n">
        <v>18</v>
      </c>
      <c r="C28" s="5" t="n">
        <v>6</v>
      </c>
    </row>
    <row r="29" spans="1:3">
      <c r="A29" s="4" t="s">
        <v>54</v>
      </c>
      <c r="B29" s="5" t="n">
        <v>-297</v>
      </c>
      <c r="C29" s="5" t="n">
        <v>-263</v>
      </c>
    </row>
    <row r="30" spans="1:3">
      <c r="A30" s="4" t="s">
        <v>55</v>
      </c>
      <c r="B30" s="5" t="n">
        <v>208053</v>
      </c>
      <c r="C30" s="5" t="n">
        <v>193234</v>
      </c>
    </row>
    <row r="31" spans="1:3">
      <c r="A31" s="4" t="s">
        <v>56</v>
      </c>
      <c r="B31" s="5" t="n">
        <v>-192621</v>
      </c>
      <c r="C31" s="5" t="n">
        <v>-187370</v>
      </c>
    </row>
    <row r="32" spans="1:3">
      <c r="A32" s="4" t="s">
        <v>57</v>
      </c>
      <c r="B32" s="5" t="n">
        <v>-153</v>
      </c>
      <c r="C32" s="5" t="n">
        <v>-160</v>
      </c>
    </row>
    <row r="33" spans="1:3">
      <c r="A33" s="4" t="s">
        <v>58</v>
      </c>
      <c r="B33" s="5" t="n">
        <v>15000</v>
      </c>
      <c r="C33" s="5" t="n">
        <v>5447</v>
      </c>
    </row>
    <row r="34" spans="1:3">
      <c r="A34" s="4" t="s">
        <v>59</v>
      </c>
      <c r="B34" s="7" t="n">
        <v>18110</v>
      </c>
      <c r="C34" s="7" t="n">
        <v>10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1</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4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56</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7"/>
    <col customWidth="1" max="5" min="5" width="37"/>
    <col customWidth="1" max="6" min="6" width="37"/>
    <col customWidth="1" max="7" min="7" width="21"/>
    <col customWidth="1" max="8" min="8" width="21"/>
    <col customWidth="1" max="9" min="9" width="31"/>
    <col customWidth="1" max="10" min="10" width="21"/>
    <col customWidth="1" max="11" min="11" width="21"/>
  </cols>
  <sheetData>
    <row r="1" spans="1:11">
      <c r="A1" s="1" t="s">
        <v>226</v>
      </c>
      <c r="B1" s="2" t="s">
        <v>227</v>
      </c>
      <c r="C1" s="2" t="s">
        <v>228</v>
      </c>
      <c r="D1" s="2" t="s">
        <v>229</v>
      </c>
      <c r="E1" s="2" t="s">
        <v>230</v>
      </c>
      <c r="F1" s="2" t="s">
        <v>231</v>
      </c>
      <c r="G1" s="2" t="s">
        <v>232</v>
      </c>
      <c r="H1" s="2" t="s">
        <v>233</v>
      </c>
      <c r="I1" s="2" t="s">
        <v>234</v>
      </c>
      <c r="J1" s="2" t="s">
        <v>233</v>
      </c>
      <c r="K1" s="2" t="s">
        <v>235</v>
      </c>
    </row>
    <row r="2" spans="1:11">
      <c r="A2" s="4" t="s">
        <v>236</v>
      </c>
      <c r="G2" s="7" t="n">
        <v>192621</v>
      </c>
      <c r="I2" s="7" t="n">
        <v>192621</v>
      </c>
      <c r="K2" s="7" t="n">
        <v>187370</v>
      </c>
    </row>
    <row r="3" spans="1:11">
      <c r="A3" s="4" t="s">
        <v>237</v>
      </c>
      <c r="G3" s="5" t="n">
        <v>16318</v>
      </c>
      <c r="I3" s="5" t="n">
        <v>16318</v>
      </c>
      <c r="K3" s="7" t="n">
        <v>8421</v>
      </c>
    </row>
    <row r="4" spans="1:11">
      <c r="A4" s="4" t="s">
        <v>238</v>
      </c>
      <c r="G4" s="7" t="n">
        <v>94</v>
      </c>
      <c r="H4" s="7" t="n">
        <v>170</v>
      </c>
      <c r="I4" s="7" t="n">
        <v>289</v>
      </c>
      <c r="J4" s="7" t="n">
        <v>372</v>
      </c>
    </row>
    <row r="5" spans="1:11">
      <c r="A5" s="4" t="s">
        <v>239</v>
      </c>
      <c r="I5" s="5" t="n">
        <v>5</v>
      </c>
    </row>
    <row r="6" spans="1:11">
      <c r="A6" s="4" t="s">
        <v>240</v>
      </c>
    </row>
    <row r="7" spans="1:11">
      <c r="A7" s="4" t="s">
        <v>241</v>
      </c>
      <c r="C7" s="5" t="n">
        <v>807750</v>
      </c>
      <c r="D7" s="5" t="n">
        <v>360000</v>
      </c>
    </row>
    <row r="8" spans="1:11">
      <c r="A8" s="4" t="s">
        <v>242</v>
      </c>
    </row>
    <row r="9" spans="1:11">
      <c r="A9" s="4" t="s">
        <v>241</v>
      </c>
      <c r="F9" s="5" t="n">
        <v>417000</v>
      </c>
    </row>
    <row r="10" spans="1:11">
      <c r="A10" s="4" t="s">
        <v>243</v>
      </c>
      <c r="F10" s="5" t="n">
        <v>145952</v>
      </c>
    </row>
    <row r="11" spans="1:11">
      <c r="A11" s="4" t="s">
        <v>244</v>
      </c>
      <c r="F11" s="10" t="n">
        <v>0.35</v>
      </c>
    </row>
    <row r="12" spans="1:11">
      <c r="A12" s="4" t="s">
        <v>245</v>
      </c>
      <c r="F12" s="7" t="n">
        <v>1700</v>
      </c>
    </row>
    <row r="13" spans="1:11">
      <c r="A13" s="4" t="s">
        <v>246</v>
      </c>
      <c r="F13" s="9" t="n">
        <v>4.6</v>
      </c>
    </row>
    <row r="14" spans="1:11">
      <c r="A14" s="4" t="s">
        <v>247</v>
      </c>
      <c r="F14" s="9" t="n">
        <v>6.08</v>
      </c>
    </row>
    <row r="15" spans="1:11">
      <c r="A15" s="4" t="s">
        <v>248</v>
      </c>
      <c r="F15" s="4" t="s">
        <v>249</v>
      </c>
    </row>
    <row r="16" spans="1:11">
      <c r="A16" s="4" t="s">
        <v>250</v>
      </c>
    </row>
    <row r="17" spans="1:11">
      <c r="A17" s="4" t="s">
        <v>251</v>
      </c>
      <c r="F17" s="7" t="n">
        <v>100</v>
      </c>
    </row>
    <row r="18" spans="1:11">
      <c r="A18" s="4" t="s">
        <v>252</v>
      </c>
    </row>
    <row r="19" spans="1:11">
      <c r="A19" s="4" t="s">
        <v>251</v>
      </c>
      <c r="F19" s="7" t="n">
        <v>35</v>
      </c>
    </row>
    <row r="20" spans="1:11">
      <c r="A20" s="4" t="s">
        <v>253</v>
      </c>
    </row>
    <row r="21" spans="1:11">
      <c r="A21" s="4" t="s">
        <v>241</v>
      </c>
      <c r="E21" s="5" t="n">
        <v>595000</v>
      </c>
    </row>
    <row r="22" spans="1:11">
      <c r="A22" s="4" t="s">
        <v>243</v>
      </c>
      <c r="E22" s="5" t="n">
        <v>178500</v>
      </c>
    </row>
    <row r="23" spans="1:11">
      <c r="A23" s="4" t="s">
        <v>244</v>
      </c>
      <c r="E23" s="10" t="n">
        <v>0.3</v>
      </c>
    </row>
    <row r="24" spans="1:11">
      <c r="A24" s="4" t="s">
        <v>245</v>
      </c>
      <c r="E24" s="7" t="n">
        <v>3600</v>
      </c>
    </row>
    <row r="25" spans="1:11">
      <c r="A25" s="4" t="s">
        <v>246</v>
      </c>
      <c r="E25" s="9" t="n">
        <v>6.75</v>
      </c>
    </row>
    <row r="26" spans="1:11">
      <c r="A26" s="4" t="s">
        <v>247</v>
      </c>
      <c r="E26" s="9" t="n">
        <v>9.359999999999999</v>
      </c>
    </row>
    <row r="27" spans="1:11">
      <c r="A27" s="4" t="s">
        <v>248</v>
      </c>
      <c r="E27" s="4" t="s">
        <v>249</v>
      </c>
    </row>
    <row r="28" spans="1:11">
      <c r="A28" s="4" t="s">
        <v>254</v>
      </c>
    </row>
    <row r="29" spans="1:11">
      <c r="A29" s="4" t="s">
        <v>241</v>
      </c>
      <c r="B29" s="5" t="n">
        <v>5739437</v>
      </c>
      <c r="C29" s="5" t="n">
        <v>6192750</v>
      </c>
      <c r="D29" s="5" t="n">
        <v>2760000</v>
      </c>
    </row>
    <row r="30" spans="1:11">
      <c r="A30" s="4" t="s">
        <v>245</v>
      </c>
      <c r="B30" s="7" t="n">
        <v>7400</v>
      </c>
      <c r="C30" s="7" t="n">
        <v>7200</v>
      </c>
      <c r="D30" s="7" t="n">
        <v>6900</v>
      </c>
    </row>
    <row r="31" spans="1:11">
      <c r="A31" s="4" t="s">
        <v>255</v>
      </c>
      <c r="B31" s="9" t="n">
        <v>1.42</v>
      </c>
      <c r="C31" s="9" t="n">
        <v>1.3</v>
      </c>
      <c r="D31" s="9" t="n">
        <v>2.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1"/>
    <col customWidth="1" max="8" min="8" width="21"/>
  </cols>
  <sheetData>
    <row r="1" spans="1:8">
      <c r="A1" s="1" t="s">
        <v>256</v>
      </c>
      <c r="B1" s="2" t="s">
        <v>71</v>
      </c>
      <c r="D1" s="2" t="s">
        <v>1</v>
      </c>
    </row>
    <row r="2" spans="1:8">
      <c r="B2" s="2" t="s">
        <v>257</v>
      </c>
      <c r="C2" s="2" t="s">
        <v>258</v>
      </c>
      <c r="D2" s="2" t="s">
        <v>257</v>
      </c>
      <c r="E2" s="2" t="s">
        <v>258</v>
      </c>
      <c r="F2" s="2" t="s">
        <v>259</v>
      </c>
      <c r="G2" s="2" t="s">
        <v>235</v>
      </c>
      <c r="H2" s="2" t="s">
        <v>260</v>
      </c>
    </row>
    <row r="3" spans="1:8">
      <c r="A3" s="4" t="s">
        <v>261</v>
      </c>
      <c r="B3" s="5" t="n">
        <v>835886</v>
      </c>
      <c r="C3" s="5" t="n">
        <v>687825</v>
      </c>
      <c r="D3" s="5" t="n">
        <v>835886</v>
      </c>
      <c r="E3" s="5" t="n">
        <v>687825</v>
      </c>
    </row>
    <row r="4" spans="1:8">
      <c r="A4" s="4" t="s">
        <v>262</v>
      </c>
      <c r="B4" s="7" t="n">
        <v>11</v>
      </c>
      <c r="D4" s="7" t="n">
        <v>11</v>
      </c>
    </row>
    <row r="5" spans="1:8">
      <c r="A5" s="4" t="s">
        <v>263</v>
      </c>
      <c r="B5" s="5" t="n">
        <v>16830</v>
      </c>
      <c r="C5" s="7" t="n">
        <v>12818</v>
      </c>
      <c r="D5" s="7" t="n">
        <v>16830</v>
      </c>
      <c r="E5" s="7" t="n">
        <v>12818</v>
      </c>
      <c r="G5" s="7" t="n">
        <v>8909</v>
      </c>
      <c r="H5" s="7" t="n">
        <v>7030</v>
      </c>
    </row>
    <row r="6" spans="1:8">
      <c r="A6" s="4" t="s">
        <v>264</v>
      </c>
    </row>
    <row r="7" spans="1:8">
      <c r="A7" s="4" t="s">
        <v>263</v>
      </c>
      <c r="C7" s="7" t="n">
        <v>306</v>
      </c>
      <c r="E7" s="7" t="n">
        <v>306</v>
      </c>
      <c r="G7" s="7" t="n">
        <v>488</v>
      </c>
      <c r="H7" s="7" t="n">
        <v>300</v>
      </c>
    </row>
    <row r="8" spans="1:8">
      <c r="A8" s="4" t="s">
        <v>265</v>
      </c>
    </row>
    <row r="9" spans="1:8">
      <c r="A9" s="4" t="s">
        <v>266</v>
      </c>
      <c r="D9" s="4" t="s">
        <v>267</v>
      </c>
    </row>
    <row r="10" spans="1:8">
      <c r="A10" s="4" t="s">
        <v>268</v>
      </c>
    </row>
    <row r="11" spans="1:8">
      <c r="A11" s="4" t="s">
        <v>266</v>
      </c>
      <c r="D11" s="4" t="s">
        <v>269</v>
      </c>
    </row>
    <row r="12" spans="1:8">
      <c r="A12" s="4" t="s">
        <v>270</v>
      </c>
    </row>
    <row r="13" spans="1:8">
      <c r="A13" s="4" t="s">
        <v>271</v>
      </c>
      <c r="B13" s="5" t="n">
        <v>400</v>
      </c>
      <c r="D13" s="7" t="n">
        <v>400</v>
      </c>
    </row>
    <row r="14" spans="1:8">
      <c r="A14" s="4" t="s">
        <v>272</v>
      </c>
      <c r="D14" s="4" t="s">
        <v>273</v>
      </c>
    </row>
    <row r="15" spans="1:8">
      <c r="A15" s="4" t="s">
        <v>274</v>
      </c>
      <c r="B15" s="7" t="n">
        <v>400</v>
      </c>
      <c r="D15" s="7" t="n">
        <v>400</v>
      </c>
    </row>
    <row r="16" spans="1:8">
      <c r="A16" s="4" t="s">
        <v>275</v>
      </c>
    </row>
    <row r="17" spans="1:8">
      <c r="A17" s="4" t="s">
        <v>276</v>
      </c>
      <c r="F17" s="11" t="n">
        <v>300</v>
      </c>
    </row>
    <row r="18" spans="1:8">
      <c r="A18" s="4" t="s">
        <v>277</v>
      </c>
      <c r="F18" s="11" t="n">
        <v>3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4" t="s">
        <v>27</v>
      </c>
      <c r="B2" s="7" t="n">
        <v>16318</v>
      </c>
      <c r="C2" s="7" t="n">
        <v>8421</v>
      </c>
    </row>
    <row r="3" spans="1:3">
      <c r="A3" s="4" t="s">
        <v>279</v>
      </c>
    </row>
    <row r="4" spans="1:3">
      <c r="A4" s="4" t="s">
        <v>27</v>
      </c>
      <c r="B4" s="5" t="n">
        <v>2225</v>
      </c>
      <c r="C4" s="5" t="n">
        <v>4241</v>
      </c>
    </row>
    <row r="5" spans="1:3">
      <c r="A5" s="4" t="s">
        <v>280</v>
      </c>
    </row>
    <row r="6" spans="1:3">
      <c r="A6" s="4" t="s">
        <v>27</v>
      </c>
      <c r="B6" s="4" t="s">
        <v>31</v>
      </c>
      <c r="C6" s="5" t="n">
        <v>4180</v>
      </c>
    </row>
    <row r="7" spans="1:3">
      <c r="A7" s="4" t="s">
        <v>281</v>
      </c>
    </row>
    <row r="8" spans="1:3">
      <c r="A8" s="4" t="s">
        <v>27</v>
      </c>
      <c r="B8" s="7" t="n">
        <v>14093</v>
      </c>
      <c r="C8" s="4" t="s">
        <v>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4" t="s">
        <v>283</v>
      </c>
      <c r="B2" s="7" t="n">
        <v>512</v>
      </c>
      <c r="C2" s="7" t="n">
        <v>488</v>
      </c>
    </row>
    <row r="3" spans="1:3">
      <c r="A3" s="4" t="s">
        <v>284</v>
      </c>
    </row>
    <row r="4" spans="1:3">
      <c r="A4" s="4" t="s">
        <v>283</v>
      </c>
      <c r="B4" s="5" t="n">
        <v>358</v>
      </c>
      <c r="C4" s="5" t="n">
        <v>334</v>
      </c>
    </row>
    <row r="5" spans="1:3">
      <c r="A5" s="4" t="s">
        <v>285</v>
      </c>
    </row>
    <row r="6" spans="1:3">
      <c r="A6" s="4" t="s">
        <v>283</v>
      </c>
      <c r="B6" s="7" t="n">
        <v>154</v>
      </c>
      <c r="C6" s="7" t="n">
        <v>1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5000000</v>
      </c>
      <c r="C4" s="5" t="n">
        <v>5000000</v>
      </c>
    </row>
    <row r="5" spans="1:3">
      <c r="A5" s="4" t="s">
        <v>64</v>
      </c>
      <c r="B5" s="4" t="s">
        <v>31</v>
      </c>
      <c r="C5" s="4" t="s">
        <v>31</v>
      </c>
    </row>
    <row r="6" spans="1:3">
      <c r="A6" s="4" t="s">
        <v>65</v>
      </c>
      <c r="B6" s="4" t="s">
        <v>31</v>
      </c>
      <c r="C6" s="4" t="s">
        <v>31</v>
      </c>
    </row>
    <row r="7" spans="1:3">
      <c r="A7" s="4" t="s">
        <v>66</v>
      </c>
      <c r="B7" s="8" t="n">
        <v>0.001</v>
      </c>
      <c r="C7" s="8" t="n">
        <v>0.001</v>
      </c>
    </row>
    <row r="8" spans="1:3">
      <c r="A8" s="4" t="s">
        <v>67</v>
      </c>
      <c r="B8" s="5" t="n">
        <v>50000000</v>
      </c>
      <c r="C8" s="5" t="n">
        <v>50000000</v>
      </c>
    </row>
    <row r="9" spans="1:3">
      <c r="A9" s="4" t="s">
        <v>68</v>
      </c>
      <c r="B9" s="5" t="n">
        <v>18335642</v>
      </c>
      <c r="C9" s="5" t="n">
        <v>6313996</v>
      </c>
    </row>
    <row r="10" spans="1:3">
      <c r="A10" s="4" t="s">
        <v>69</v>
      </c>
      <c r="B10" s="5" t="n">
        <v>71764</v>
      </c>
      <c r="C10" s="5" t="n">
        <v>48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25</v>
      </c>
      <c r="D1" s="2" t="s">
        <v>72</v>
      </c>
      <c r="E1" s="2" t="s">
        <v>287</v>
      </c>
    </row>
    <row r="2" spans="1:5">
      <c r="A2" s="3" t="s">
        <v>141</v>
      </c>
    </row>
    <row r="3" spans="1:5">
      <c r="A3" s="4" t="s">
        <v>288</v>
      </c>
      <c r="B3" s="7" t="n">
        <v>16318</v>
      </c>
      <c r="C3" s="7" t="n">
        <v>8421</v>
      </c>
    </row>
    <row r="4" spans="1:5">
      <c r="A4" s="4" t="s">
        <v>289</v>
      </c>
      <c r="B4" s="5" t="n">
        <v>358</v>
      </c>
      <c r="C4" s="5" t="n">
        <v>334</v>
      </c>
    </row>
    <row r="5" spans="1:5">
      <c r="A5" s="4" t="s">
        <v>290</v>
      </c>
      <c r="B5" s="5" t="n">
        <v>154</v>
      </c>
      <c r="C5" s="5" t="n">
        <v>154</v>
      </c>
    </row>
    <row r="6" spans="1:5">
      <c r="A6" s="4" t="s">
        <v>263</v>
      </c>
      <c r="B6" s="7" t="n">
        <v>16830</v>
      </c>
      <c r="C6" s="7" t="n">
        <v>8909</v>
      </c>
      <c r="D6" s="7" t="n">
        <v>12818</v>
      </c>
      <c r="E6" s="7" t="n">
        <v>70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1</v>
      </c>
      <c r="D1" s="2" t="s">
        <v>1</v>
      </c>
    </row>
    <row r="2" spans="1:5">
      <c r="B2" s="2" t="s">
        <v>2</v>
      </c>
      <c r="C2" s="2" t="s">
        <v>72</v>
      </c>
      <c r="D2" s="2" t="s">
        <v>2</v>
      </c>
      <c r="E2" s="2" t="s">
        <v>72</v>
      </c>
    </row>
    <row r="3" spans="1:5">
      <c r="A3" s="4" t="s">
        <v>292</v>
      </c>
      <c r="B3" s="4" t="s">
        <v>293</v>
      </c>
      <c r="C3" s="4" t="s">
        <v>293</v>
      </c>
      <c r="D3" s="4" t="s">
        <v>293</v>
      </c>
      <c r="E3" s="4" t="s">
        <v>293</v>
      </c>
    </row>
    <row r="4" spans="1:5">
      <c r="A4" s="4" t="s">
        <v>294</v>
      </c>
    </row>
    <row r="5" spans="1:5">
      <c r="A5" s="4" t="s">
        <v>292</v>
      </c>
      <c r="B5" s="4" t="s">
        <v>295</v>
      </c>
      <c r="C5" s="4" t="s">
        <v>296</v>
      </c>
      <c r="D5" s="4" t="s">
        <v>297</v>
      </c>
      <c r="E5" s="4" t="s">
        <v>298</v>
      </c>
    </row>
    <row r="6" spans="1:5">
      <c r="A6" s="4" t="s">
        <v>299</v>
      </c>
    </row>
    <row r="7" spans="1:5">
      <c r="A7" s="4" t="s">
        <v>292</v>
      </c>
      <c r="B7" s="4" t="s">
        <v>300</v>
      </c>
      <c r="C7" s="4" t="s">
        <v>301</v>
      </c>
      <c r="D7" s="4" t="s">
        <v>302</v>
      </c>
      <c r="E7" s="4" t="s">
        <v>3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1</v>
      </c>
      <c r="D1" s="2" t="s">
        <v>1</v>
      </c>
    </row>
    <row r="2" spans="1:5">
      <c r="B2" s="2" t="s">
        <v>2</v>
      </c>
      <c r="C2" s="2" t="s">
        <v>72</v>
      </c>
      <c r="D2" s="2" t="s">
        <v>2</v>
      </c>
      <c r="E2" s="2" t="s">
        <v>72</v>
      </c>
    </row>
    <row r="3" spans="1:5">
      <c r="A3" s="4" t="s">
        <v>305</v>
      </c>
      <c r="B3" s="7" t="n">
        <v>82</v>
      </c>
      <c r="C3" s="7" t="n">
        <v>410</v>
      </c>
      <c r="D3" s="7" t="n">
        <v>173</v>
      </c>
      <c r="E3" s="7" t="n">
        <v>628</v>
      </c>
    </row>
    <row r="4" spans="1:5">
      <c r="A4" s="4" t="s">
        <v>306</v>
      </c>
    </row>
    <row r="5" spans="1:5">
      <c r="A5" s="4" t="s">
        <v>305</v>
      </c>
      <c r="B5" s="5" t="n">
        <v>-8</v>
      </c>
      <c r="C5" s="5" t="n">
        <v>229</v>
      </c>
      <c r="D5" s="5" t="n">
        <v>5</v>
      </c>
      <c r="E5" s="5" t="n">
        <v>282</v>
      </c>
    </row>
    <row r="6" spans="1:5">
      <c r="A6" s="4" t="s">
        <v>307</v>
      </c>
    </row>
    <row r="7" spans="1:5">
      <c r="A7" s="4" t="s">
        <v>305</v>
      </c>
      <c r="B7" s="7" t="n">
        <v>90</v>
      </c>
      <c r="C7" s="7" t="n">
        <v>181</v>
      </c>
      <c r="D7" s="7" t="n">
        <v>168</v>
      </c>
      <c r="E7" s="7" t="n">
        <v>3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146</v>
      </c>
    </row>
    <row r="3" spans="1:3">
      <c r="A3" s="4" t="s">
        <v>309</v>
      </c>
      <c r="B3" s="7" t="n">
        <v>25</v>
      </c>
      <c r="C3" s="7"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149</v>
      </c>
    </row>
    <row r="3" spans="1:3">
      <c r="A3" s="4" t="s">
        <v>311</v>
      </c>
      <c r="B3" s="7" t="n">
        <v>13</v>
      </c>
      <c r="C3" s="7" t="n">
        <v>898</v>
      </c>
    </row>
    <row r="4" spans="1:3">
      <c r="A4" s="4" t="s">
        <v>312</v>
      </c>
      <c r="B4" s="5" t="n">
        <v>207</v>
      </c>
      <c r="C4" s="5" t="n">
        <v>238</v>
      </c>
    </row>
    <row r="5" spans="1:3">
      <c r="A5" s="4" t="s">
        <v>313</v>
      </c>
      <c r="B5" s="5" t="n">
        <v>296</v>
      </c>
      <c r="C5" s="5" t="n">
        <v>643</v>
      </c>
    </row>
    <row r="6" spans="1:3">
      <c r="A6" s="4" t="s">
        <v>314</v>
      </c>
      <c r="B6" s="5" t="n">
        <v>354</v>
      </c>
      <c r="C6" s="5" t="n">
        <v>484</v>
      </c>
    </row>
    <row r="7" spans="1:3">
      <c r="A7" s="4" t="s">
        <v>315</v>
      </c>
      <c r="B7" s="5" t="n">
        <v>405</v>
      </c>
      <c r="C7" s="5" t="n">
        <v>478</v>
      </c>
    </row>
    <row r="8" spans="1:3">
      <c r="A8" s="4" t="s">
        <v>316</v>
      </c>
      <c r="B8" s="5" t="n">
        <v>132</v>
      </c>
      <c r="C8" s="5" t="n">
        <v>132</v>
      </c>
    </row>
    <row r="9" spans="1:3">
      <c r="A9" s="4" t="s">
        <v>317</v>
      </c>
      <c r="B9" s="5" t="n">
        <v>133</v>
      </c>
      <c r="C9" s="5" t="n">
        <v>186</v>
      </c>
    </row>
    <row r="10" spans="1:3">
      <c r="A10" s="4" t="s">
        <v>318</v>
      </c>
      <c r="B10" s="7" t="n">
        <v>1540</v>
      </c>
      <c r="C10" s="7" t="n">
        <v>30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2"/>
  </cols>
  <sheetData>
    <row r="1" spans="1:5">
      <c r="A1" s="1" t="s">
        <v>319</v>
      </c>
      <c r="B1" s="2" t="s">
        <v>232</v>
      </c>
      <c r="C1" s="2" t="s">
        <v>235</v>
      </c>
      <c r="D1" s="2" t="s">
        <v>320</v>
      </c>
      <c r="E1" s="2" t="s">
        <v>321</v>
      </c>
    </row>
    <row r="2" spans="1:5">
      <c r="A2" s="3" t="s">
        <v>151</v>
      </c>
    </row>
    <row r="3" spans="1:5">
      <c r="A3" s="4" t="s">
        <v>322</v>
      </c>
      <c r="E3" s="7" t="n">
        <v>600</v>
      </c>
    </row>
    <row r="4" spans="1:5">
      <c r="A4" s="4" t="s">
        <v>323</v>
      </c>
      <c r="E4" s="5" t="n">
        <v>500000</v>
      </c>
    </row>
    <row r="5" spans="1:5">
      <c r="A5" s="4" t="s">
        <v>324</v>
      </c>
      <c r="E5" s="4" t="s">
        <v>325</v>
      </c>
    </row>
    <row r="6" spans="1:5">
      <c r="A6" s="4" t="s">
        <v>326</v>
      </c>
      <c r="E6" s="4" t="s">
        <v>325</v>
      </c>
    </row>
    <row r="7" spans="1:5">
      <c r="A7" s="4" t="s">
        <v>327</v>
      </c>
      <c r="D7" s="7" t="n">
        <v>600</v>
      </c>
    </row>
    <row r="8" spans="1:5">
      <c r="A8" s="4" t="s">
        <v>328</v>
      </c>
      <c r="B8" s="7" t="n">
        <v>600</v>
      </c>
      <c r="C8" s="7" t="n">
        <v>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9</v>
      </c>
      <c r="B1" s="2" t="s">
        <v>330</v>
      </c>
      <c r="C1" s="2" t="s">
        <v>331</v>
      </c>
      <c r="D1" s="2" t="s">
        <v>2</v>
      </c>
      <c r="E1" s="2" t="s">
        <v>72</v>
      </c>
      <c r="F1" s="2" t="s">
        <v>2</v>
      </c>
      <c r="G1" s="2" t="s">
        <v>72</v>
      </c>
      <c r="H1" s="2" t="s">
        <v>25</v>
      </c>
    </row>
    <row r="2" spans="1:8">
      <c r="A2" s="4" t="s">
        <v>332</v>
      </c>
      <c r="D2" s="7" t="n">
        <v>31</v>
      </c>
      <c r="E2" s="7" t="n">
        <v>2017</v>
      </c>
      <c r="F2" s="7" t="n">
        <v>68</v>
      </c>
      <c r="G2" s="7" t="n">
        <v>1265</v>
      </c>
    </row>
    <row r="3" spans="1:8">
      <c r="A3" s="4" t="s">
        <v>333</v>
      </c>
    </row>
    <row r="4" spans="1:8">
      <c r="A4" s="4" t="s">
        <v>334</v>
      </c>
      <c r="D4" s="7" t="n">
        <v>300</v>
      </c>
      <c r="F4" s="7" t="n">
        <v>300</v>
      </c>
      <c r="H4" s="7" t="n">
        <v>300</v>
      </c>
    </row>
    <row r="5" spans="1:8">
      <c r="A5" s="4" t="s">
        <v>242</v>
      </c>
    </row>
    <row r="6" spans="1:8">
      <c r="A6" s="4" t="s">
        <v>335</v>
      </c>
      <c r="C6" s="5" t="n">
        <v>417000</v>
      </c>
    </row>
    <row r="7" spans="1:8">
      <c r="A7" s="4" t="s">
        <v>336</v>
      </c>
      <c r="C7" s="5" t="n">
        <v>145952</v>
      </c>
    </row>
    <row r="8" spans="1:8">
      <c r="A8" s="4" t="s">
        <v>337</v>
      </c>
      <c r="C8" s="10" t="n">
        <v>0.35</v>
      </c>
    </row>
    <row r="9" spans="1:8">
      <c r="A9" s="4" t="s">
        <v>338</v>
      </c>
      <c r="C9" s="9" t="n">
        <v>4.6</v>
      </c>
    </row>
    <row r="10" spans="1:8">
      <c r="A10" s="4" t="s">
        <v>339</v>
      </c>
      <c r="C10" s="9" t="n">
        <v>6.08</v>
      </c>
    </row>
    <row r="11" spans="1:8">
      <c r="A11" s="4" t="s">
        <v>248</v>
      </c>
      <c r="C11" s="4" t="s">
        <v>249</v>
      </c>
    </row>
    <row r="12" spans="1:8">
      <c r="A12" s="4" t="s">
        <v>253</v>
      </c>
    </row>
    <row r="13" spans="1:8">
      <c r="A13" s="4" t="s">
        <v>335</v>
      </c>
      <c r="B13" s="5" t="n">
        <v>595000</v>
      </c>
    </row>
    <row r="14" spans="1:8">
      <c r="A14" s="4" t="s">
        <v>336</v>
      </c>
      <c r="B14" s="5" t="n">
        <v>178500</v>
      </c>
    </row>
    <row r="15" spans="1:8">
      <c r="A15" s="4" t="s">
        <v>337</v>
      </c>
      <c r="B15" s="10" t="n">
        <v>0.3</v>
      </c>
    </row>
    <row r="16" spans="1:8">
      <c r="A16" s="4" t="s">
        <v>338</v>
      </c>
      <c r="B16" s="9" t="n">
        <v>6.75</v>
      </c>
    </row>
    <row r="17" spans="1:8">
      <c r="A17" s="4" t="s">
        <v>339</v>
      </c>
      <c r="B17" s="9" t="n">
        <v>9.359999999999999</v>
      </c>
    </row>
    <row r="18" spans="1:8">
      <c r="A18" s="4" t="s">
        <v>248</v>
      </c>
      <c r="B18" s="4" t="s">
        <v>2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0</v>
      </c>
      <c r="B1" s="2" t="s">
        <v>1</v>
      </c>
    </row>
    <row r="2" spans="1:3">
      <c r="B2" s="2" t="s">
        <v>2</v>
      </c>
      <c r="C2" s="2" t="s">
        <v>72</v>
      </c>
    </row>
    <row r="3" spans="1:3">
      <c r="A3" s="4" t="s">
        <v>341</v>
      </c>
      <c r="B3" s="4" t="s">
        <v>342</v>
      </c>
      <c r="C3" s="4" t="s">
        <v>342</v>
      </c>
    </row>
    <row r="4" spans="1:3">
      <c r="A4" s="4" t="s">
        <v>343</v>
      </c>
      <c r="C4" s="4" t="s">
        <v>344</v>
      </c>
    </row>
    <row r="5" spans="1:3">
      <c r="A5" s="4" t="s">
        <v>345</v>
      </c>
      <c r="B5" s="4" t="s">
        <v>346</v>
      </c>
      <c r="C5" s="4" t="s">
        <v>347</v>
      </c>
    </row>
    <row r="6" spans="1:3">
      <c r="A6" s="4" t="s">
        <v>265</v>
      </c>
    </row>
    <row r="7" spans="1:3">
      <c r="A7" s="4" t="s">
        <v>343</v>
      </c>
      <c r="B7" s="4" t="s">
        <v>348</v>
      </c>
    </row>
    <row r="8" spans="1:3">
      <c r="A8" s="4" t="s">
        <v>349</v>
      </c>
      <c r="B8" s="4" t="s">
        <v>350</v>
      </c>
      <c r="C8" s="4" t="s">
        <v>351</v>
      </c>
    </row>
    <row r="9" spans="1:3">
      <c r="A9" s="4" t="s">
        <v>268</v>
      </c>
    </row>
    <row r="10" spans="1:3">
      <c r="A10" s="4" t="s">
        <v>343</v>
      </c>
      <c r="B10" s="4" t="s">
        <v>352</v>
      </c>
    </row>
    <row r="11" spans="1:3">
      <c r="A11" s="4" t="s">
        <v>349</v>
      </c>
      <c r="B11" s="4" t="s">
        <v>353</v>
      </c>
      <c r="C11" s="4" t="s">
        <v>3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4"/>
    <col customWidth="1" max="5" min="5" width="14"/>
  </cols>
  <sheetData>
    <row r="1" spans="1:5">
      <c r="A1" s="1" t="s">
        <v>355</v>
      </c>
      <c r="B1" s="2" t="s">
        <v>71</v>
      </c>
      <c r="D1" s="2" t="s">
        <v>1</v>
      </c>
    </row>
    <row r="2" spans="1:5">
      <c r="B2" s="2" t="s">
        <v>2</v>
      </c>
      <c r="C2" s="2" t="s">
        <v>72</v>
      </c>
      <c r="D2" s="2" t="s">
        <v>2</v>
      </c>
      <c r="E2" s="2" t="s">
        <v>72</v>
      </c>
    </row>
    <row r="3" spans="1:5">
      <c r="A3" s="4" t="s">
        <v>356</v>
      </c>
      <c r="B3" s="7" t="n">
        <v>2</v>
      </c>
      <c r="D3" s="7" t="n">
        <v>2</v>
      </c>
    </row>
    <row r="4" spans="1:5">
      <c r="A4" s="4" t="s">
        <v>357</v>
      </c>
      <c r="B4" s="7" t="n">
        <v>2</v>
      </c>
      <c r="D4" s="7" t="n">
        <v>2</v>
      </c>
    </row>
    <row r="5" spans="1:5">
      <c r="A5" s="4" t="s">
        <v>358</v>
      </c>
      <c r="B5" s="5" t="n">
        <v>171232</v>
      </c>
      <c r="D5" s="5" t="n">
        <v>171232</v>
      </c>
    </row>
    <row r="6" spans="1:5">
      <c r="A6" s="4" t="s">
        <v>359</v>
      </c>
      <c r="D6" s="4" t="s">
        <v>360</v>
      </c>
    </row>
    <row r="7" spans="1:5">
      <c r="A7" s="4" t="s">
        <v>361</v>
      </c>
      <c r="B7" s="7" t="n">
        <v>82</v>
      </c>
      <c r="C7" s="7" t="n">
        <v>410</v>
      </c>
      <c r="D7" s="7" t="n">
        <v>173</v>
      </c>
      <c r="E7" s="7" t="n">
        <v>628</v>
      </c>
    </row>
    <row r="8" spans="1:5">
      <c r="A8" s="4" t="s">
        <v>96</v>
      </c>
    </row>
    <row r="9" spans="1:5">
      <c r="A9" s="4" t="s">
        <v>362</v>
      </c>
      <c r="D9" s="5" t="n">
        <v>23699</v>
      </c>
      <c r="E9" s="5" t="n">
        <v>6360</v>
      </c>
    </row>
    <row r="10" spans="1:5">
      <c r="A10" s="4" t="s">
        <v>363</v>
      </c>
    </row>
    <row r="11" spans="1:5">
      <c r="A11" s="4" t="s">
        <v>361</v>
      </c>
      <c r="D11" s="7" t="n">
        <v>125</v>
      </c>
      <c r="E11" s="7" t="n">
        <v>142</v>
      </c>
    </row>
    <row r="12" spans="1:5">
      <c r="A12" s="4" t="s">
        <v>364</v>
      </c>
      <c r="B12" s="5" t="n">
        <v>200</v>
      </c>
      <c r="D12" s="7" t="n">
        <v>200</v>
      </c>
    </row>
    <row r="13" spans="1:5">
      <c r="A13" s="4" t="s">
        <v>365</v>
      </c>
      <c r="D13" s="4" t="s">
        <v>366</v>
      </c>
    </row>
    <row r="14" spans="1:5">
      <c r="A14" s="4" t="s">
        <v>367</v>
      </c>
    </row>
    <row r="15" spans="1:5">
      <c r="A15" s="4" t="s">
        <v>361</v>
      </c>
      <c r="D15" s="7" t="n">
        <v>48</v>
      </c>
      <c r="E15" s="7" t="n">
        <v>486</v>
      </c>
    </row>
    <row r="16" spans="1:5">
      <c r="A16" s="4" t="s">
        <v>365</v>
      </c>
      <c r="D16" s="4" t="s">
        <v>368</v>
      </c>
    </row>
    <row r="17" spans="1:5">
      <c r="A17" s="4" t="s">
        <v>369</v>
      </c>
      <c r="B17" s="7" t="n">
        <v>200</v>
      </c>
      <c r="D17" s="7" t="n">
        <v>200</v>
      </c>
    </row>
    <row r="18" spans="1:5">
      <c r="A18" s="4" t="s">
        <v>370</v>
      </c>
    </row>
    <row r="19" spans="1:5">
      <c r="A19" s="4" t="s">
        <v>371</v>
      </c>
      <c r="D19" s="5" t="n">
        <v>114584</v>
      </c>
    </row>
    <row r="20" spans="1:5">
      <c r="A20" s="4" t="s">
        <v>372</v>
      </c>
    </row>
    <row r="21" spans="1:5">
      <c r="A21" s="4" t="s">
        <v>373</v>
      </c>
      <c r="B21" s="5" t="n">
        <v>12000</v>
      </c>
      <c r="D21" s="5" t="n">
        <v>1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74</v>
      </c>
      <c r="B1" s="2" t="s">
        <v>71</v>
      </c>
      <c r="D1" s="2" t="s">
        <v>1</v>
      </c>
    </row>
    <row r="2" spans="1:5">
      <c r="B2" s="2" t="s">
        <v>2</v>
      </c>
      <c r="C2" s="2" t="s">
        <v>72</v>
      </c>
      <c r="D2" s="2" t="s">
        <v>2</v>
      </c>
      <c r="E2" s="2" t="s">
        <v>72</v>
      </c>
    </row>
    <row r="3" spans="1:5">
      <c r="A3" s="4" t="s">
        <v>375</v>
      </c>
      <c r="B3" s="4" t="s">
        <v>376</v>
      </c>
      <c r="C3" s="4" t="s">
        <v>344</v>
      </c>
      <c r="D3" s="4" t="s">
        <v>376</v>
      </c>
      <c r="E3" s="4" t="s">
        <v>344</v>
      </c>
    </row>
    <row r="4" spans="1:5">
      <c r="A4" s="4" t="s">
        <v>377</v>
      </c>
      <c r="B4" s="4" t="s">
        <v>342</v>
      </c>
      <c r="C4" s="4" t="s">
        <v>342</v>
      </c>
      <c r="D4" s="4" t="s">
        <v>342</v>
      </c>
      <c r="E4" s="4" t="s">
        <v>342</v>
      </c>
    </row>
    <row r="5" spans="1:5">
      <c r="A5" s="4" t="s">
        <v>378</v>
      </c>
      <c r="B5" s="4" t="s">
        <v>379</v>
      </c>
      <c r="C5" s="4" t="s">
        <v>379</v>
      </c>
      <c r="D5" s="4" t="s">
        <v>379</v>
      </c>
      <c r="E5" s="4" t="s">
        <v>379</v>
      </c>
    </row>
    <row r="6" spans="1:5">
      <c r="A6" s="4" t="s">
        <v>345</v>
      </c>
      <c r="B6" s="4" t="s">
        <v>380</v>
      </c>
      <c r="C6" s="4" t="s">
        <v>381</v>
      </c>
      <c r="D6" s="4" t="s">
        <v>380</v>
      </c>
      <c r="E6" s="4" t="s">
        <v>3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94</v>
      </c>
      <c r="C4" s="7" t="n">
        <v>170</v>
      </c>
      <c r="D4" s="7" t="n">
        <v>289</v>
      </c>
      <c r="E4" s="7" t="n">
        <v>372</v>
      </c>
    </row>
    <row r="5" spans="1:5">
      <c r="A5" s="4" t="s">
        <v>75</v>
      </c>
      <c r="B5" s="5" t="n">
        <v>-24</v>
      </c>
      <c r="C5" s="5" t="n">
        <v>125</v>
      </c>
      <c r="D5" s="5" t="n">
        <v>193</v>
      </c>
      <c r="E5" s="5" t="n">
        <v>252</v>
      </c>
    </row>
    <row r="6" spans="1:5">
      <c r="A6" s="4" t="s">
        <v>76</v>
      </c>
      <c r="B6" s="5" t="n">
        <v>118</v>
      </c>
      <c r="C6" s="5" t="n">
        <v>45</v>
      </c>
      <c r="D6" s="5" t="n">
        <v>96</v>
      </c>
      <c r="E6" s="5" t="n">
        <v>120</v>
      </c>
    </row>
    <row r="7" spans="1:5">
      <c r="A7" s="3" t="s">
        <v>77</v>
      </c>
    </row>
    <row r="8" spans="1:5">
      <c r="A8" s="4" t="s">
        <v>78</v>
      </c>
      <c r="B8" s="5" t="n">
        <v>978</v>
      </c>
      <c r="C8" s="5" t="n">
        <v>1308</v>
      </c>
      <c r="D8" s="5" t="n">
        <v>2080</v>
      </c>
      <c r="E8" s="5" t="n">
        <v>2944</v>
      </c>
    </row>
    <row r="9" spans="1:5">
      <c r="A9" s="4" t="s">
        <v>79</v>
      </c>
      <c r="B9" s="5" t="n">
        <v>1747</v>
      </c>
      <c r="C9" s="5" t="n">
        <v>1723</v>
      </c>
      <c r="D9" s="5" t="n">
        <v>3388</v>
      </c>
      <c r="E9" s="5" t="n">
        <v>3242</v>
      </c>
    </row>
    <row r="10" spans="1:5">
      <c r="A10" s="4" t="s">
        <v>80</v>
      </c>
      <c r="B10" s="5" t="n">
        <v>2725</v>
      </c>
      <c r="C10" s="5" t="n">
        <v>3031</v>
      </c>
      <c r="D10" s="5" t="n">
        <v>5468</v>
      </c>
      <c r="E10" s="5" t="n">
        <v>6186</v>
      </c>
    </row>
    <row r="11" spans="1:5">
      <c r="A11" s="4" t="s">
        <v>81</v>
      </c>
      <c r="B11" s="5" t="n">
        <v>-2607</v>
      </c>
      <c r="C11" s="5" t="n">
        <v>-2986</v>
      </c>
      <c r="D11" s="5" t="n">
        <v>-5372</v>
      </c>
      <c r="E11" s="5" t="n">
        <v>-6066</v>
      </c>
    </row>
    <row r="12" spans="1:5">
      <c r="A12" s="4" t="s">
        <v>82</v>
      </c>
      <c r="B12" s="5" t="n">
        <v>31</v>
      </c>
      <c r="C12" s="5" t="n">
        <v>2017</v>
      </c>
      <c r="D12" s="5" t="n">
        <v>68</v>
      </c>
      <c r="E12" s="5" t="n">
        <v>1265</v>
      </c>
    </row>
    <row r="13" spans="1:5">
      <c r="A13" s="4" t="s">
        <v>83</v>
      </c>
      <c r="B13" s="5" t="n">
        <v>6</v>
      </c>
      <c r="C13" s="5" t="n">
        <v>2</v>
      </c>
      <c r="D13" s="5" t="n">
        <v>9</v>
      </c>
      <c r="E13" s="5" t="n">
        <v>2</v>
      </c>
    </row>
    <row r="14" spans="1:5">
      <c r="A14" s="4" t="s">
        <v>84</v>
      </c>
      <c r="B14" s="5" t="n">
        <v>-7</v>
      </c>
      <c r="C14" s="5" t="n">
        <v>1</v>
      </c>
      <c r="D14" s="5" t="n">
        <v>55</v>
      </c>
      <c r="E14" s="5" t="n">
        <v>6</v>
      </c>
    </row>
    <row r="15" spans="1:5">
      <c r="A15" s="4" t="s">
        <v>85</v>
      </c>
      <c r="B15" s="5" t="n">
        <v>-2577</v>
      </c>
      <c r="C15" s="5" t="n">
        <v>-966</v>
      </c>
      <c r="D15" s="5" t="n">
        <v>-5240</v>
      </c>
      <c r="E15" s="5" t="n">
        <v>-4793</v>
      </c>
    </row>
    <row r="16" spans="1:5">
      <c r="A16" s="4" t="s">
        <v>86</v>
      </c>
      <c r="B16" s="4" t="s">
        <v>31</v>
      </c>
      <c r="C16" s="4" t="s">
        <v>31</v>
      </c>
      <c r="D16" s="4" t="s">
        <v>31</v>
      </c>
      <c r="E16" s="4" t="s">
        <v>31</v>
      </c>
    </row>
    <row r="17" spans="1:5">
      <c r="A17" s="4" t="s">
        <v>87</v>
      </c>
      <c r="B17" s="7" t="n">
        <v>-2577</v>
      </c>
      <c r="C17" s="7" t="n">
        <v>-966</v>
      </c>
      <c r="D17" s="7" t="n">
        <v>-5240</v>
      </c>
      <c r="E17" s="7" t="n">
        <v>-4793</v>
      </c>
    </row>
    <row r="18" spans="1:5">
      <c r="A18" s="4" t="s">
        <v>88</v>
      </c>
      <c r="B18" s="9" t="n">
        <v>-0.2</v>
      </c>
      <c r="C18" s="9" t="n">
        <v>-0.25</v>
      </c>
      <c r="D18" s="9" t="n">
        <v>-0.42</v>
      </c>
      <c r="E18" s="9" t="n">
        <v>-1.51</v>
      </c>
    </row>
    <row r="19" spans="1:5">
      <c r="A19" s="4" t="s">
        <v>89</v>
      </c>
      <c r="B19" s="5" t="n">
        <v>12904973000</v>
      </c>
      <c r="C19" s="5" t="n">
        <v>3891512000</v>
      </c>
      <c r="D19" s="5" t="n">
        <v>12586828000</v>
      </c>
      <c r="E19" s="5" t="n">
        <v>318050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30"/>
  </cols>
  <sheetData>
    <row r="1" spans="1:2">
      <c r="A1" s="1" t="s">
        <v>382</v>
      </c>
      <c r="B1" s="2" t="s">
        <v>1</v>
      </c>
    </row>
    <row r="2" spans="1:2">
      <c r="B2" s="2" t="s">
        <v>383</v>
      </c>
    </row>
    <row r="3" spans="1:2">
      <c r="A3" s="3" t="s">
        <v>156</v>
      </c>
    </row>
    <row r="4" spans="1:2">
      <c r="A4" s="4" t="s">
        <v>384</v>
      </c>
      <c r="B4" s="5" t="n">
        <v>237214</v>
      </c>
    </row>
    <row r="5" spans="1:2">
      <c r="A5" s="4" t="s">
        <v>385</v>
      </c>
      <c r="B5" s="5" t="n">
        <v>170664</v>
      </c>
    </row>
    <row r="6" spans="1:2">
      <c r="A6" s="4" t="s">
        <v>386</v>
      </c>
      <c r="B6" s="4" t="s">
        <v>31</v>
      </c>
    </row>
    <row r="7" spans="1:2">
      <c r="A7" s="4" t="s">
        <v>387</v>
      </c>
      <c r="B7" s="5" t="n">
        <v>-10211</v>
      </c>
    </row>
    <row r="8" spans="1:2">
      <c r="A8" s="4" t="s">
        <v>388</v>
      </c>
      <c r="B8" s="5" t="n">
        <v>397667</v>
      </c>
    </row>
    <row r="9" spans="1:2">
      <c r="A9" s="4" t="s">
        <v>389</v>
      </c>
      <c r="B9" s="5" t="n">
        <v>226293</v>
      </c>
    </row>
    <row r="10" spans="1:2">
      <c r="A10" s="4" t="s">
        <v>390</v>
      </c>
      <c r="B10" s="9" t="n">
        <v>14.64</v>
      </c>
    </row>
    <row r="11" spans="1:2">
      <c r="A11" s="4" t="s">
        <v>391</v>
      </c>
      <c r="B11" s="10" t="n">
        <v>1.34</v>
      </c>
    </row>
    <row r="12" spans="1:2">
      <c r="A12" s="4" t="s">
        <v>392</v>
      </c>
      <c r="B12" s="4" t="s">
        <v>31</v>
      </c>
    </row>
    <row r="13" spans="1:2">
      <c r="A13" s="4" t="s">
        <v>393</v>
      </c>
      <c r="B13" s="10" t="n">
        <v>117.12</v>
      </c>
    </row>
    <row r="14" spans="1:2">
      <c r="A14" s="4" t="s">
        <v>394</v>
      </c>
      <c r="B14" s="10" t="n">
        <v>6.3</v>
      </c>
    </row>
    <row r="15" spans="1:2">
      <c r="A15" s="4" t="s">
        <v>395</v>
      </c>
      <c r="B15" s="7" t="n">
        <v>10</v>
      </c>
    </row>
    <row r="16" spans="1:2">
      <c r="A16" s="4" t="s">
        <v>396</v>
      </c>
      <c r="B16" s="4" t="s">
        <v>397</v>
      </c>
    </row>
    <row r="17" spans="1:2">
      <c r="A17" s="4" t="s">
        <v>398</v>
      </c>
      <c r="B17" s="4" t="s">
        <v>399</v>
      </c>
    </row>
    <row r="18" spans="1:2">
      <c r="A18" s="4" t="s">
        <v>400</v>
      </c>
      <c r="B18"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383</v>
      </c>
    </row>
    <row r="3" spans="1:2">
      <c r="A3" s="4" t="s">
        <v>403</v>
      </c>
      <c r="B3" s="5" t="n">
        <v>103412</v>
      </c>
    </row>
    <row r="4" spans="1:2">
      <c r="A4" s="4" t="s">
        <v>404</v>
      </c>
      <c r="B4" s="5" t="n">
        <v>114584</v>
      </c>
    </row>
    <row r="5" spans="1:2">
      <c r="A5" s="4" t="s">
        <v>405</v>
      </c>
      <c r="B5" s="5" t="n">
        <v>-79104</v>
      </c>
    </row>
    <row r="6" spans="1:2">
      <c r="A6" s="4" t="s">
        <v>406</v>
      </c>
      <c r="B6" s="5" t="n">
        <v>-25125</v>
      </c>
    </row>
    <row r="7" spans="1:2">
      <c r="A7" s="4" t="s">
        <v>407</v>
      </c>
      <c r="B7" s="5" t="n">
        <v>113767</v>
      </c>
    </row>
    <row r="8" spans="1:2">
      <c r="A8" s="4" t="s">
        <v>408</v>
      </c>
      <c r="B8" s="9" t="n">
        <v>3.99</v>
      </c>
    </row>
    <row r="9" spans="1:2">
      <c r="A9" s="4" t="s">
        <v>409</v>
      </c>
      <c r="B9" s="10" t="n">
        <v>1.4</v>
      </c>
    </row>
    <row r="10" spans="1:2">
      <c r="A10" s="4" t="s">
        <v>410</v>
      </c>
      <c r="B10" s="10" t="n">
        <v>4.7</v>
      </c>
    </row>
    <row r="11" spans="1:2">
      <c r="A11" s="4" t="s">
        <v>411</v>
      </c>
      <c r="B11" s="10" t="n">
        <v>1.4</v>
      </c>
    </row>
    <row r="12" spans="1:2">
      <c r="A12" s="4" t="s">
        <v>412</v>
      </c>
      <c r="B12" s="9" t="n">
        <v>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1</v>
      </c>
      <c r="D1" s="2" t="s">
        <v>1</v>
      </c>
    </row>
    <row r="2" spans="1:5">
      <c r="B2" s="2" t="s">
        <v>2</v>
      </c>
      <c r="C2" s="2" t="s">
        <v>72</v>
      </c>
      <c r="D2" s="2" t="s">
        <v>2</v>
      </c>
      <c r="E2" s="2" t="s">
        <v>72</v>
      </c>
    </row>
    <row r="3" spans="1:5">
      <c r="A3" s="4" t="s">
        <v>414</v>
      </c>
      <c r="B3" s="4" t="s">
        <v>31</v>
      </c>
      <c r="C3" s="4" t="s">
        <v>31</v>
      </c>
      <c r="D3" s="4" t="s">
        <v>31</v>
      </c>
      <c r="E3" s="4" t="s">
        <v>31</v>
      </c>
    </row>
    <row r="4" spans="1:5">
      <c r="A4" s="4" t="s">
        <v>415</v>
      </c>
      <c r="B4" s="4" t="s">
        <v>31</v>
      </c>
      <c r="C4" s="4" t="s">
        <v>31</v>
      </c>
      <c r="D4" s="4" t="s">
        <v>31</v>
      </c>
      <c r="E4" s="4" t="s">
        <v>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4" t="s">
        <v>44</v>
      </c>
      <c r="B2" s="7" t="n">
        <v>255</v>
      </c>
      <c r="C2" s="7" t="n">
        <v>323</v>
      </c>
    </row>
    <row r="3" spans="1:3">
      <c r="A3" s="4" t="s">
        <v>417</v>
      </c>
    </row>
    <row r="4" spans="1:3">
      <c r="A4" s="4" t="s">
        <v>44</v>
      </c>
      <c r="B4" s="5" t="n">
        <v>255</v>
      </c>
      <c r="C4" s="5" t="n">
        <v>323</v>
      </c>
    </row>
    <row r="5" spans="1:3">
      <c r="A5" s="4" t="s">
        <v>418</v>
      </c>
    </row>
    <row r="6" spans="1:3">
      <c r="A6" s="4" t="s">
        <v>44</v>
      </c>
      <c r="B6" s="4" t="s">
        <v>31</v>
      </c>
      <c r="C6" s="4" t="s">
        <v>31</v>
      </c>
    </row>
    <row r="7" spans="1:3">
      <c r="A7" s="4" t="s">
        <v>419</v>
      </c>
    </row>
    <row r="8" spans="1:3">
      <c r="A8" s="4" t="s">
        <v>44</v>
      </c>
      <c r="B8" s="4" t="s">
        <v>31</v>
      </c>
      <c r="C8" s="4" t="s">
        <v>31</v>
      </c>
    </row>
    <row r="9" spans="1:3">
      <c r="A9" s="4" t="s">
        <v>420</v>
      </c>
    </row>
    <row r="10" spans="1:3">
      <c r="A10" s="4" t="s">
        <v>44</v>
      </c>
      <c r="B10" s="7" t="n">
        <v>255</v>
      </c>
      <c r="C10" s="7" t="n">
        <v>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1</v>
      </c>
      <c r="B1" s="2" t="s">
        <v>1</v>
      </c>
      <c r="C1" s="2" t="s">
        <v>422</v>
      </c>
    </row>
    <row r="2" spans="1:3">
      <c r="B2" s="2" t="s">
        <v>2</v>
      </c>
      <c r="C2" s="2" t="s">
        <v>25</v>
      </c>
    </row>
    <row r="3" spans="1:3">
      <c r="A3" s="4" t="s">
        <v>423</v>
      </c>
      <c r="B3" s="7" t="n">
        <v>323</v>
      </c>
      <c r="C3" s="4" t="s">
        <v>31</v>
      </c>
    </row>
    <row r="4" spans="1:3">
      <c r="A4" s="4" t="s">
        <v>424</v>
      </c>
      <c r="B4" s="4" t="s">
        <v>31</v>
      </c>
      <c r="C4" s="5" t="n">
        <v>1814</v>
      </c>
    </row>
    <row r="5" spans="1:3">
      <c r="A5" s="4" t="s">
        <v>425</v>
      </c>
      <c r="B5" s="4" t="s">
        <v>31</v>
      </c>
      <c r="C5" s="4" t="s">
        <v>31</v>
      </c>
    </row>
    <row r="6" spans="1:3">
      <c r="A6" s="4" t="s">
        <v>426</v>
      </c>
      <c r="B6" s="5" t="n">
        <v>-68</v>
      </c>
      <c r="C6" s="5" t="n">
        <v>-1491</v>
      </c>
    </row>
    <row r="7" spans="1:3">
      <c r="A7" s="4" t="s">
        <v>427</v>
      </c>
      <c r="B7" s="7" t="n">
        <v>255</v>
      </c>
      <c r="C7" s="7" t="n">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428</v>
      </c>
      <c r="B1" s="2" t="s">
        <v>429</v>
      </c>
      <c r="C1" s="2" t="s">
        <v>430</v>
      </c>
      <c r="D1" s="2" t="s">
        <v>431</v>
      </c>
      <c r="E1" s="2" t="s">
        <v>232</v>
      </c>
      <c r="F1" s="2" t="s">
        <v>235</v>
      </c>
      <c r="G1" s="2" t="s">
        <v>432</v>
      </c>
      <c r="H1" s="2" t="s">
        <v>433</v>
      </c>
    </row>
    <row r="2" spans="1:8">
      <c r="A2" s="4" t="s">
        <v>434</v>
      </c>
      <c r="E2" s="7" t="n">
        <v>350</v>
      </c>
      <c r="F2" s="4" t="s">
        <v>31</v>
      </c>
    </row>
    <row r="3" spans="1:8">
      <c r="A3" s="4" t="s">
        <v>435</v>
      </c>
    </row>
    <row r="4" spans="1:8">
      <c r="A4" s="4" t="s">
        <v>436</v>
      </c>
      <c r="D4" s="7" t="n">
        <v>300</v>
      </c>
    </row>
    <row r="5" spans="1:8">
      <c r="A5" s="4" t="s">
        <v>274</v>
      </c>
      <c r="D5" s="7" t="n">
        <v>300</v>
      </c>
    </row>
    <row r="6" spans="1:8">
      <c r="A6" s="4" t="s">
        <v>437</v>
      </c>
      <c r="G6" s="7" t="n">
        <v>200</v>
      </c>
    </row>
    <row r="7" spans="1:8">
      <c r="A7" s="4" t="s">
        <v>438</v>
      </c>
    </row>
    <row r="8" spans="1:8">
      <c r="A8" s="4" t="s">
        <v>439</v>
      </c>
      <c r="E8" s="5" t="n">
        <v>132</v>
      </c>
      <c r="F8" s="7" t="n">
        <v>132</v>
      </c>
    </row>
    <row r="9" spans="1:8">
      <c r="A9" s="4" t="s">
        <v>440</v>
      </c>
    </row>
    <row r="10" spans="1:8">
      <c r="A10" s="4" t="s">
        <v>277</v>
      </c>
      <c r="H10" s="11" t="n">
        <v>300</v>
      </c>
    </row>
    <row r="11" spans="1:8">
      <c r="A11" s="4" t="s">
        <v>441</v>
      </c>
    </row>
    <row r="12" spans="1:8">
      <c r="A12" s="4" t="s">
        <v>442</v>
      </c>
      <c r="B12" s="5" t="n">
        <v>10</v>
      </c>
    </row>
    <row r="13" spans="1:8">
      <c r="A13" s="4" t="s">
        <v>443</v>
      </c>
    </row>
    <row r="14" spans="1:8">
      <c r="A14" s="4" t="s">
        <v>444</v>
      </c>
      <c r="C14" s="7" t="n">
        <v>350</v>
      </c>
    </row>
    <row r="15" spans="1:8">
      <c r="A15" s="4" t="s">
        <v>445</v>
      </c>
      <c r="C15" s="7" t="n">
        <v>350</v>
      </c>
    </row>
    <row r="16" spans="1:8">
      <c r="A16" s="4" t="s">
        <v>434</v>
      </c>
      <c r="E16" s="5" t="n">
        <v>350</v>
      </c>
    </row>
    <row r="17" spans="1:8">
      <c r="A17" s="4" t="s">
        <v>446</v>
      </c>
      <c r="E17" s="7" t="n">
        <v>3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7</v>
      </c>
      <c r="B1" s="2" t="s">
        <v>71</v>
      </c>
      <c r="D1" s="2" t="s">
        <v>1</v>
      </c>
      <c r="F1" s="2" t="s">
        <v>422</v>
      </c>
    </row>
    <row r="2" spans="1:6">
      <c r="B2" s="2" t="s">
        <v>2</v>
      </c>
      <c r="C2" s="2" t="s">
        <v>72</v>
      </c>
      <c r="D2" s="2" t="s">
        <v>2</v>
      </c>
      <c r="E2" s="2" t="s">
        <v>72</v>
      </c>
      <c r="F2" s="2" t="s">
        <v>25</v>
      </c>
    </row>
    <row r="3" spans="1:6">
      <c r="A3" s="4" t="s">
        <v>448</v>
      </c>
      <c r="B3" s="4" t="s">
        <v>31</v>
      </c>
      <c r="C3" s="4" t="s">
        <v>31</v>
      </c>
      <c r="D3" s="4" t="s">
        <v>31</v>
      </c>
      <c r="E3" s="4" t="s">
        <v>31</v>
      </c>
    </row>
    <row r="4" spans="1:6">
      <c r="A4" s="4" t="s">
        <v>449</v>
      </c>
      <c r="B4" s="4" t="s">
        <v>31</v>
      </c>
      <c r="D4" s="4" t="s">
        <v>31</v>
      </c>
    </row>
    <row r="5" spans="1:6">
      <c r="A5" s="4" t="s">
        <v>450</v>
      </c>
    </row>
    <row r="6" spans="1:6">
      <c r="A6" s="4" t="s">
        <v>439</v>
      </c>
      <c r="D6" s="7" t="n">
        <v>132</v>
      </c>
      <c r="F6" s="7" t="n">
        <v>1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2"/>
  </cols>
  <sheetData>
    <row r="1" spans="1:2">
      <c r="A1" s="1" t="s">
        <v>451</v>
      </c>
      <c r="B1" s="2" t="s">
        <v>1</v>
      </c>
    </row>
    <row r="2" spans="1:2">
      <c r="B2" s="2" t="s">
        <v>452</v>
      </c>
    </row>
    <row r="3" spans="1:2">
      <c r="A3" s="3" t="s">
        <v>168</v>
      </c>
    </row>
    <row r="4" spans="1:2">
      <c r="A4" s="4" t="s">
        <v>453</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71</v>
      </c>
      <c r="D1" s="2" t="s">
        <v>1</v>
      </c>
    </row>
    <row r="2" spans="1:5">
      <c r="B2" s="2" t="s">
        <v>2</v>
      </c>
      <c r="C2" s="2" t="s">
        <v>72</v>
      </c>
      <c r="D2" s="2" t="s">
        <v>2</v>
      </c>
      <c r="E2" s="2" t="s">
        <v>72</v>
      </c>
    </row>
    <row r="3" spans="1:5">
      <c r="A3" s="3" t="s">
        <v>91</v>
      </c>
    </row>
    <row r="4" spans="1:5">
      <c r="A4" s="4" t="s">
        <v>87</v>
      </c>
      <c r="B4" s="7" t="n">
        <v>-2577</v>
      </c>
      <c r="C4" s="7" t="n">
        <v>-966</v>
      </c>
      <c r="D4" s="7" t="n">
        <v>-5240</v>
      </c>
      <c r="E4" s="7" t="n">
        <v>-4793</v>
      </c>
    </row>
    <row r="5" spans="1:5">
      <c r="A5" s="4" t="s">
        <v>92</v>
      </c>
      <c r="B5" s="5" t="n">
        <v>-15</v>
      </c>
      <c r="C5" s="5" t="n">
        <v>-10</v>
      </c>
      <c r="D5" s="5" t="n">
        <v>7</v>
      </c>
      <c r="E5" s="5" t="n">
        <v>-41</v>
      </c>
    </row>
    <row r="6" spans="1:5">
      <c r="A6" s="4" t="s">
        <v>93</v>
      </c>
      <c r="B6" s="7" t="n">
        <v>-2592</v>
      </c>
      <c r="C6" s="7" t="n">
        <v>-976</v>
      </c>
      <c r="D6" s="7" t="n">
        <v>-5233</v>
      </c>
      <c r="E6" s="7" t="n">
        <v>-48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46"/>
    <col customWidth="1" max="7" min="7" width="10"/>
  </cols>
  <sheetData>
    <row r="1" spans="1:7">
      <c r="A1" s="1" t="s">
        <v>94</v>
      </c>
      <c r="B1" s="2" t="s">
        <v>95</v>
      </c>
      <c r="C1" s="2" t="s">
        <v>96</v>
      </c>
      <c r="D1" s="2" t="s">
        <v>97</v>
      </c>
      <c r="E1" s="2" t="s">
        <v>98</v>
      </c>
      <c r="F1" s="2" t="s">
        <v>99</v>
      </c>
      <c r="G1" s="2" t="s">
        <v>100</v>
      </c>
    </row>
    <row r="2" spans="1:7">
      <c r="A2" s="4" t="s">
        <v>101</v>
      </c>
      <c r="B2" s="7" t="n">
        <v>6</v>
      </c>
      <c r="C2" s="7" t="n">
        <v>-263</v>
      </c>
      <c r="D2" s="7" t="n">
        <v>193234</v>
      </c>
      <c r="E2" s="7" t="n">
        <v>-187370</v>
      </c>
      <c r="F2" s="7" t="n">
        <v>-160</v>
      </c>
      <c r="G2" s="7" t="n">
        <v>5447</v>
      </c>
    </row>
    <row r="3" spans="1:7">
      <c r="A3" s="4" t="s">
        <v>102</v>
      </c>
      <c r="B3" s="5" t="n">
        <v>6313996</v>
      </c>
      <c r="C3" s="5" t="n">
        <v>-48065</v>
      </c>
    </row>
    <row r="4" spans="1:7">
      <c r="A4" s="4" t="s">
        <v>87</v>
      </c>
      <c r="B4" s="4" t="s">
        <v>31</v>
      </c>
      <c r="C4" s="4" t="s">
        <v>31</v>
      </c>
      <c r="D4" s="4" t="s">
        <v>31</v>
      </c>
      <c r="E4" s="5" t="n">
        <v>-5240</v>
      </c>
      <c r="F4" s="4" t="s">
        <v>31</v>
      </c>
      <c r="G4" s="5" t="n">
        <v>-5240</v>
      </c>
    </row>
    <row r="5" spans="1:7">
      <c r="A5" s="4" t="s">
        <v>103</v>
      </c>
      <c r="B5" s="4" t="s">
        <v>31</v>
      </c>
      <c r="C5" s="4" t="s">
        <v>31</v>
      </c>
      <c r="D5" s="7" t="n">
        <v>173</v>
      </c>
      <c r="E5" s="4" t="s">
        <v>31</v>
      </c>
      <c r="F5" s="4" t="s">
        <v>31</v>
      </c>
      <c r="G5" s="7" t="n">
        <v>173</v>
      </c>
    </row>
    <row r="6" spans="1:7">
      <c r="A6" s="4" t="s">
        <v>104</v>
      </c>
      <c r="B6" s="5" t="n">
        <v>89459</v>
      </c>
      <c r="C6" s="4" t="s">
        <v>31</v>
      </c>
      <c r="D6" s="4" t="s">
        <v>31</v>
      </c>
      <c r="E6" s="4" t="s">
        <v>31</v>
      </c>
      <c r="F6" s="4" t="s">
        <v>31</v>
      </c>
      <c r="G6" s="4" t="s">
        <v>31</v>
      </c>
    </row>
    <row r="7" spans="1:7">
      <c r="A7" s="4" t="s">
        <v>105</v>
      </c>
      <c r="B7" s="7" t="n">
        <v>12</v>
      </c>
      <c r="C7" s="4" t="s">
        <v>31</v>
      </c>
      <c r="D7" s="7" t="n">
        <v>14635</v>
      </c>
      <c r="E7" s="4" t="s">
        <v>31</v>
      </c>
      <c r="F7" s="4" t="s">
        <v>31</v>
      </c>
      <c r="G7" s="7" t="n">
        <v>14647</v>
      </c>
    </row>
    <row r="8" spans="1:7">
      <c r="A8" s="4" t="s">
        <v>106</v>
      </c>
      <c r="B8" s="5" t="n">
        <v>11932187</v>
      </c>
      <c r="C8" s="4" t="s">
        <v>31</v>
      </c>
      <c r="D8" s="4" t="s">
        <v>31</v>
      </c>
      <c r="E8" s="4" t="s">
        <v>31</v>
      </c>
      <c r="F8" s="4" t="s">
        <v>31</v>
      </c>
    </row>
    <row r="9" spans="1:7">
      <c r="A9" s="4" t="s">
        <v>107</v>
      </c>
      <c r="B9" s="4" t="s">
        <v>31</v>
      </c>
      <c r="C9" s="7" t="n">
        <v>-34</v>
      </c>
      <c r="D9" s="4" t="s">
        <v>31</v>
      </c>
      <c r="E9" s="4" t="s">
        <v>31</v>
      </c>
      <c r="F9" s="4" t="s">
        <v>31</v>
      </c>
      <c r="G9" s="5" t="n">
        <v>-34</v>
      </c>
    </row>
    <row r="10" spans="1:7">
      <c r="A10" s="4" t="s">
        <v>108</v>
      </c>
      <c r="B10" s="4" t="s">
        <v>31</v>
      </c>
      <c r="C10" s="5" t="n">
        <v>-23699</v>
      </c>
      <c r="D10" s="4" t="s">
        <v>31</v>
      </c>
      <c r="E10" s="4" t="s">
        <v>31</v>
      </c>
      <c r="F10" s="4" t="s">
        <v>31</v>
      </c>
    </row>
    <row r="11" spans="1:7">
      <c r="A11" s="4" t="s">
        <v>109</v>
      </c>
      <c r="B11" s="4" t="s">
        <v>31</v>
      </c>
      <c r="C11" s="4" t="s">
        <v>31</v>
      </c>
      <c r="D11" s="7" t="n">
        <v>11</v>
      </c>
      <c r="E11" s="7" t="n">
        <v>-11</v>
      </c>
      <c r="F11" s="4" t="s">
        <v>31</v>
      </c>
      <c r="G11" s="4" t="s">
        <v>31</v>
      </c>
    </row>
    <row r="12" spans="1:7">
      <c r="A12" s="4" t="s">
        <v>110</v>
      </c>
      <c r="B12" s="4" t="s">
        <v>31</v>
      </c>
      <c r="C12" s="4" t="s">
        <v>31</v>
      </c>
      <c r="D12" s="4" t="s">
        <v>31</v>
      </c>
      <c r="E12" s="4" t="s">
        <v>31</v>
      </c>
      <c r="F12" s="5" t="n">
        <v>7</v>
      </c>
      <c r="G12" s="5" t="n">
        <v>7</v>
      </c>
    </row>
    <row r="13" spans="1:7">
      <c r="A13" s="4" t="s">
        <v>111</v>
      </c>
      <c r="B13" s="7" t="n">
        <v>18</v>
      </c>
      <c r="C13" s="7" t="n">
        <v>-297</v>
      </c>
      <c r="D13" s="7" t="n">
        <v>208053</v>
      </c>
      <c r="E13" s="7" t="n">
        <v>-192621</v>
      </c>
      <c r="F13" s="7" t="n">
        <v>-153</v>
      </c>
      <c r="G13" s="7" t="n">
        <v>15000</v>
      </c>
    </row>
    <row r="14" spans="1:7">
      <c r="A14" s="4" t="s">
        <v>112</v>
      </c>
      <c r="B14" s="5" t="n">
        <v>18335642</v>
      </c>
      <c r="C14" s="5" t="n">
        <v>-717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3</v>
      </c>
      <c r="B1" s="2" t="s">
        <v>1</v>
      </c>
    </row>
    <row r="2" spans="1:3">
      <c r="B2" s="2" t="s">
        <v>2</v>
      </c>
      <c r="C2" s="2" t="s">
        <v>72</v>
      </c>
    </row>
    <row r="3" spans="1:3">
      <c r="A3" s="3" t="s">
        <v>114</v>
      </c>
    </row>
    <row r="4" spans="1:3">
      <c r="A4" s="4" t="s">
        <v>87</v>
      </c>
      <c r="B4" s="7" t="n">
        <v>-5240</v>
      </c>
      <c r="C4" s="7" t="n">
        <v>-4793</v>
      </c>
    </row>
    <row r="5" spans="1:3">
      <c r="A5" s="3" t="s">
        <v>115</v>
      </c>
    </row>
    <row r="6" spans="1:3">
      <c r="A6" s="4" t="s">
        <v>116</v>
      </c>
      <c r="B6" s="5" t="n">
        <v>-55</v>
      </c>
      <c r="C6" s="5" t="n">
        <v>-6</v>
      </c>
    </row>
    <row r="7" spans="1:3">
      <c r="A7" s="4" t="s">
        <v>117</v>
      </c>
      <c r="B7" s="5" t="n">
        <v>52</v>
      </c>
      <c r="C7" s="5" t="n">
        <v>68</v>
      </c>
    </row>
    <row r="8" spans="1:3">
      <c r="A8" s="4" t="s">
        <v>118</v>
      </c>
      <c r="B8" s="5" t="n">
        <v>4</v>
      </c>
      <c r="C8" s="4" t="s">
        <v>31</v>
      </c>
    </row>
    <row r="9" spans="1:3">
      <c r="A9" s="4" t="s">
        <v>119</v>
      </c>
      <c r="B9" s="5" t="n">
        <v>173</v>
      </c>
      <c r="C9" s="5" t="n">
        <v>628</v>
      </c>
    </row>
    <row r="10" spans="1:3">
      <c r="A10" s="4" t="s">
        <v>82</v>
      </c>
      <c r="B10" s="5" t="n">
        <v>-68</v>
      </c>
      <c r="C10" s="5" t="n">
        <v>-1265</v>
      </c>
    </row>
    <row r="11" spans="1:3">
      <c r="A11" s="3" t="s">
        <v>120</v>
      </c>
    </row>
    <row r="12" spans="1:3">
      <c r="A12" s="4" t="s">
        <v>30</v>
      </c>
      <c r="B12" s="5" t="n">
        <v>48</v>
      </c>
      <c r="C12" s="4" t="s">
        <v>31</v>
      </c>
    </row>
    <row r="13" spans="1:3">
      <c r="A13" s="4" t="s">
        <v>121</v>
      </c>
      <c r="B13" s="5" t="n">
        <v>294</v>
      </c>
      <c r="C13" s="5" t="n">
        <v>-65</v>
      </c>
    </row>
    <row r="14" spans="1:3">
      <c r="A14" s="4" t="s">
        <v>122</v>
      </c>
      <c r="B14" s="5" t="n">
        <v>-102</v>
      </c>
      <c r="C14" s="5" t="n">
        <v>-305</v>
      </c>
    </row>
    <row r="15" spans="1:3">
      <c r="A15" s="4" t="s">
        <v>41</v>
      </c>
      <c r="B15" s="5" t="n">
        <v>-263</v>
      </c>
      <c r="C15" s="5" t="n">
        <v>-232</v>
      </c>
    </row>
    <row r="16" spans="1:3">
      <c r="A16" s="4" t="s">
        <v>42</v>
      </c>
      <c r="B16" s="5" t="n">
        <v>-1523</v>
      </c>
      <c r="C16" s="5" t="n">
        <v>-275</v>
      </c>
    </row>
    <row r="17" spans="1:3">
      <c r="A17" s="4" t="s">
        <v>123</v>
      </c>
      <c r="B17" s="4" t="s">
        <v>31</v>
      </c>
      <c r="C17" s="5" t="n">
        <v>-39</v>
      </c>
    </row>
    <row r="18" spans="1:3">
      <c r="A18" s="4" t="s">
        <v>124</v>
      </c>
      <c r="B18" s="5" t="n">
        <v>-6680</v>
      </c>
      <c r="C18" s="5" t="n">
        <v>-6284</v>
      </c>
    </row>
    <row r="19" spans="1:3">
      <c r="A19" s="3" t="s">
        <v>125</v>
      </c>
    </row>
    <row r="20" spans="1:3">
      <c r="A20" s="4" t="s">
        <v>126</v>
      </c>
      <c r="B20" s="5" t="n">
        <v>-25</v>
      </c>
      <c r="C20" s="4" t="s">
        <v>31</v>
      </c>
    </row>
    <row r="21" spans="1:3">
      <c r="A21" s="4" t="s">
        <v>127</v>
      </c>
      <c r="B21" s="5" t="n">
        <v>25</v>
      </c>
      <c r="C21" s="5" t="n">
        <v>50</v>
      </c>
    </row>
    <row r="22" spans="1:3">
      <c r="A22" s="4" t="s">
        <v>128</v>
      </c>
      <c r="B22" s="5" t="n">
        <v>-63</v>
      </c>
      <c r="C22" s="5" t="n">
        <v>-12</v>
      </c>
    </row>
    <row r="23" spans="1:3">
      <c r="A23" s="4" t="s">
        <v>129</v>
      </c>
      <c r="B23" s="5" t="n">
        <v>-63</v>
      </c>
      <c r="C23" s="5" t="n">
        <v>38</v>
      </c>
    </row>
    <row r="24" spans="1:3">
      <c r="A24" s="3" t="s">
        <v>130</v>
      </c>
    </row>
    <row r="25" spans="1:3">
      <c r="A25" s="4" t="s">
        <v>131</v>
      </c>
      <c r="B25" s="5" t="n">
        <v>14647</v>
      </c>
      <c r="C25" s="5" t="n">
        <v>12152</v>
      </c>
    </row>
    <row r="26" spans="1:3">
      <c r="A26" s="4" t="s">
        <v>132</v>
      </c>
      <c r="B26" s="5" t="n">
        <v>-17</v>
      </c>
      <c r="C26" s="5" t="n">
        <v>-63</v>
      </c>
    </row>
    <row r="27" spans="1:3">
      <c r="A27" s="4" t="s">
        <v>107</v>
      </c>
      <c r="B27" s="5" t="n">
        <v>-34</v>
      </c>
      <c r="C27" s="5" t="n">
        <v>-37</v>
      </c>
    </row>
    <row r="28" spans="1:3">
      <c r="A28" s="4" t="s">
        <v>133</v>
      </c>
      <c r="B28" s="5" t="n">
        <v>14596</v>
      </c>
      <c r="C28" s="5" t="n">
        <v>12052</v>
      </c>
    </row>
    <row r="29" spans="1:3">
      <c r="A29" s="4" t="s">
        <v>134</v>
      </c>
      <c r="B29" s="5" t="n">
        <v>68</v>
      </c>
      <c r="C29" s="5" t="n">
        <v>-18</v>
      </c>
    </row>
    <row r="30" spans="1:3">
      <c r="A30" s="4" t="s">
        <v>135</v>
      </c>
      <c r="B30" s="5" t="n">
        <v>7921</v>
      </c>
      <c r="C30" s="5" t="n">
        <v>5788</v>
      </c>
    </row>
    <row r="31" spans="1:3">
      <c r="A31" s="4" t="s">
        <v>136</v>
      </c>
      <c r="B31" s="5" t="n">
        <v>8909</v>
      </c>
      <c r="C31" s="5" t="n">
        <v>7030</v>
      </c>
    </row>
    <row r="32" spans="1:3">
      <c r="A32" s="4" t="s">
        <v>137</v>
      </c>
      <c r="B32" s="5" t="n">
        <v>16830</v>
      </c>
      <c r="C32" s="5" t="n">
        <v>12818</v>
      </c>
    </row>
    <row r="33" spans="1:3">
      <c r="A33" s="3" t="s">
        <v>138</v>
      </c>
    </row>
    <row r="34" spans="1:3">
      <c r="A34" s="4" t="s">
        <v>139</v>
      </c>
      <c r="B34" s="7" t="n">
        <v>2</v>
      </c>
      <c r="C34" s="7"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6:02:14Z</dcterms:created>
  <dcterms:modified xmlns:dcterms="http://purl.org/dc/terms/" xmlns:xsi="http://www.w3.org/2001/XMLSchema-instance" xsi:type="dcterms:W3CDTF">2017-12-12T16:02:14Z</dcterms:modified>
</cp:coreProperties>
</file>